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onvertible Notes Payable"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ncentra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Notes Payable (Tables)" sheetId="17" state="visible" r:id="rId17"/>
    <sheet xmlns:r="http://schemas.openxmlformats.org/officeDocument/2006/relationships" name="Convertible Notes Payable (Tabl"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otes Payable (Details Narrativ" sheetId="23" state="visible" r:id="rId23"/>
    <sheet xmlns:r="http://schemas.openxmlformats.org/officeDocument/2006/relationships" name="Notes Payable - Summary of Note" sheetId="24" state="visible" r:id="rId24"/>
    <sheet xmlns:r="http://schemas.openxmlformats.org/officeDocument/2006/relationships" name="Convertible Notes Payable (Deta" sheetId="25" state="visible" r:id="rId25"/>
    <sheet xmlns:r="http://schemas.openxmlformats.org/officeDocument/2006/relationships" name="Convertible Notes Payable - Sch" sheetId="26" state="visible" r:id="rId26"/>
    <sheet xmlns:r="http://schemas.openxmlformats.org/officeDocument/2006/relationships" name="Stockholders' Equity (Details N" sheetId="27" state="visible" r:id="rId27"/>
    <sheet xmlns:r="http://schemas.openxmlformats.org/officeDocument/2006/relationships" name="Related Party Transactions (Det" sheetId="28" state="visible" r:id="rId28"/>
    <sheet xmlns:r="http://schemas.openxmlformats.org/officeDocument/2006/relationships" name="Concentrations (Details Narrati"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446">
  <si>
    <t>Document and Entity Information - shares</t>
  </si>
  <si>
    <t>9 Months Ended</t>
  </si>
  <si>
    <t>Mar. 31, 2017</t>
  </si>
  <si>
    <t>Jun. 07, 2017</t>
  </si>
  <si>
    <t>Document And Entity Information</t>
  </si>
  <si>
    <t>Entity Registrant Name</t>
  </si>
  <si>
    <t>QUANTUMSPHERE, INC.</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Trading Symbol</t>
  </si>
  <si>
    <t>QSIM</t>
  </si>
  <si>
    <t>Document Fiscal Period Focus</t>
  </si>
  <si>
    <t>Q3</t>
  </si>
  <si>
    <t>Document Fiscal Year Focus</t>
  </si>
  <si>
    <t>Condensed Balance Sheets - USD ($)</t>
  </si>
  <si>
    <t>Jun. 30, 2016</t>
  </si>
  <si>
    <t>Current Assets</t>
  </si>
  <si>
    <t>Cash</t>
  </si>
  <si>
    <t>Prepaid expenses and other current assets</t>
  </si>
  <si>
    <t>Total current assets</t>
  </si>
  <si>
    <t>Property and equipment, net</t>
  </si>
  <si>
    <t>Patents, net</t>
  </si>
  <si>
    <t>Other assets</t>
  </si>
  <si>
    <t>Total assets</t>
  </si>
  <si>
    <t>Current Liabilities</t>
  </si>
  <si>
    <t>Accounts payable</t>
  </si>
  <si>
    <t>Accrued expenses</t>
  </si>
  <si>
    <t>Notes payable, net of discount</t>
  </si>
  <si>
    <t>Notes payable, related party</t>
  </si>
  <si>
    <t xml:space="preserve"> </t>
  </si>
  <si>
    <t>Convertible notes payable, net of discount</t>
  </si>
  <si>
    <t>Convertible notes payable, related party, net of discount</t>
  </si>
  <si>
    <t>Derivative liabilities</t>
  </si>
  <si>
    <t>Total current liabilities</t>
  </si>
  <si>
    <t>Total Liabilities</t>
  </si>
  <si>
    <t>Stockholders' Deficit</t>
  </si>
  <si>
    <t>Undesignated preferred stock, $0.001 par value, 10,000,000 shares authorized, no shares issued or outstanding</t>
  </si>
  <si>
    <t>Common stock, $0.001 par value, 500,000,000 shares authorized, 205,765,428 and 22,728,437 shares issued and outstanding as of March 31, 2017 and June 30, 2016, respectively</t>
  </si>
  <si>
    <t>Additional paid-in capital</t>
  </si>
  <si>
    <t>Accumulated deficit</t>
  </si>
  <si>
    <t>Total stockholders' deficit</t>
  </si>
  <si>
    <t>Total liabilities and stockholders' deficit</t>
  </si>
  <si>
    <t>Condens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6</t>
  </si>
  <si>
    <t>Income Statement [Abstract]</t>
  </si>
  <si>
    <t>Net Sales</t>
  </si>
  <si>
    <t>Cost of Sales</t>
  </si>
  <si>
    <t>Gross Profit</t>
  </si>
  <si>
    <t>Operating Expenses</t>
  </si>
  <si>
    <t>Research and development</t>
  </si>
  <si>
    <t>Selling, marketing and advertising</t>
  </si>
  <si>
    <t>General and administrative</t>
  </si>
  <si>
    <t>Total operating expenses</t>
  </si>
  <si>
    <t>Loss from Operations</t>
  </si>
  <si>
    <t>Other Income (Expense)</t>
  </si>
  <si>
    <t>Interest expense, net</t>
  </si>
  <si>
    <t>Interest expense - amortization of note discounts</t>
  </si>
  <si>
    <t>Change in fair value of derivative liabilities</t>
  </si>
  <si>
    <t>Gain from disposal of assets</t>
  </si>
  <si>
    <t>Gain from debt extinguishment</t>
  </si>
  <si>
    <t>Other loss</t>
  </si>
  <si>
    <t>Total other income (expense), net</t>
  </si>
  <si>
    <t>Loss Before Provision for Income Taxes</t>
  </si>
  <si>
    <t>Provision for Income Taxes</t>
  </si>
  <si>
    <t>Net Loss</t>
  </si>
  <si>
    <t>Basic and Diluted Loss Per Common Share</t>
  </si>
  <si>
    <t>Basic and Diluted Weighted-Average Common Shares Outstanding</t>
  </si>
  <si>
    <t>Condensed Statements of Cash Flows (Unaudited) - USD ($)</t>
  </si>
  <si>
    <t>CASH FLOWS FROM OPERATING ACTIVITIES</t>
  </si>
  <si>
    <t>Net loss</t>
  </si>
  <si>
    <t>Adjustments to reconcile net loss to net cash used in operating activities:</t>
  </si>
  <si>
    <t>Depreciation and amortization</t>
  </si>
  <si>
    <t>Stock based compensation expense</t>
  </si>
  <si>
    <t>Non-cash interest added to debt principal</t>
  </si>
  <si>
    <t>Stock issued for services</t>
  </si>
  <si>
    <t>Gain on disposal of fixed assets</t>
  </si>
  <si>
    <t>Debt discount amortization</t>
  </si>
  <si>
    <t>Changes in operating assets and liabilities:</t>
  </si>
  <si>
    <t>Net cash used in operating activities</t>
  </si>
  <si>
    <t>CASH FLOWS FROM INVESTING ACTIVITIES</t>
  </si>
  <si>
    <t>Payments for development of patents</t>
  </si>
  <si>
    <t>Purchase of property and equipment</t>
  </si>
  <si>
    <t>Cash received from disposal of equipment</t>
  </si>
  <si>
    <t>Net cash provided by (used in) investing activities</t>
  </si>
  <si>
    <t>CASH FLOWS FROM FINANCING ACTIVITIES</t>
  </si>
  <si>
    <t>Proceeds from issuances of convertible notes payable</t>
  </si>
  <si>
    <t>Proceeds from issuance of notes payable</t>
  </si>
  <si>
    <t>Principal payments of notes payable</t>
  </si>
  <si>
    <t>Common stock buy back</t>
  </si>
  <si>
    <t>Net cash provided by financing activities</t>
  </si>
  <si>
    <t>NET DECREASE IN CASH</t>
  </si>
  <si>
    <t>CASH - beginning of period</t>
  </si>
  <si>
    <t>CASH - end of period</t>
  </si>
  <si>
    <t>ADDITIONAL CASH FLOW INFORMATION</t>
  </si>
  <si>
    <t>Interest paid</t>
  </si>
  <si>
    <t>Income taxes paid</t>
  </si>
  <si>
    <t>SUPPLEMENTAL SCHEDULE OF NONCASH INVESTING AND FINANCING ACTIVITIES</t>
  </si>
  <si>
    <t>Issuance of common stock in connection with services rendered</t>
  </si>
  <si>
    <t>Issuance of common stock in convertible notes payable and related accrued interest</t>
  </si>
  <si>
    <t>Derivative liability with convertible debt</t>
  </si>
  <si>
    <t>Issuance of warrants to purchase common stock with relative fair value in connection with issuance of notes payable</t>
  </si>
  <si>
    <t>Issuance of warrants to purchase common stock with relative fair value connection with services rendered</t>
  </si>
  <si>
    <t>Beneficial conversion feature of convertible notes payable</t>
  </si>
  <si>
    <t>Converted principal amount</t>
  </si>
  <si>
    <t>Conversion of accrued interest to convertible notes payable</t>
  </si>
  <si>
    <t>Condensed Statements of Cash Flows (Unaudited) (Parenthetical) - shares</t>
  </si>
  <si>
    <t>Statement of Cash Flows [Abstract]</t>
  </si>
  <si>
    <t>Issuance of common stock shares in connection with services rendered</t>
  </si>
  <si>
    <t>Issuance of common stock shares in convertible notes payable and related accrued interest</t>
  </si>
  <si>
    <t>Issuance of warrants to purchase of common stock shares connection with notes payable</t>
  </si>
  <si>
    <t>Issuance of warrants to purchase of common stock shares connection with services rendered</t>
  </si>
  <si>
    <t>Organization and Business</t>
  </si>
  <si>
    <t>Organization, Consolidation and Presentation of Financial Statements [Abstract]</t>
  </si>
  <si>
    <t>1. ORGANIZATION AND BUSINESS QuantumSphere, Inc. (the “Company”
or “QuantumSphere”) was organized under the laws of the State of Nevada on December 1, 2005. The Company has developed
a process to manufacture metallic nanopowders with end-use applications focused on the chemical sector. The Company’s products
are used on a stand-alone basis to improve efficiencies in the commercial production of ammonia. The Company’s major activities
to date have included capital formation, research and development, and marketing of its metallic nanopowder products.</t>
  </si>
  <si>
    <t>Summary of Significant Accounting Policies</t>
  </si>
  <si>
    <t>Accounting Policies [Abstract]</t>
  </si>
  <si>
    <t>2. SUMMARY OF SIGNIFICANT ACCOUNTING POLICIES Basis of Presentation The accompanying unaudited condens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6 filed with the SEC on October 13, 2016. In the opinion of management, the accompanying condensed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balance sheet at June 30, 2016 has been derived from the audited balance sheet at June 30, 2016 contained in such Form 10-K. Going Concern The accompanying financial
statements have been prepared assuming that the Company will continue as a going concern. The Company has incurred recurring losses
from operations from inception and, at March 31, 2017, has $2,001 cash on hand and a working capital deficit of $5,188,842. As
of March 31, 2017, the Company had an accumulated deficit of approximately $49.4 million. In addition, at March 31, 2017 the Company
is in default on certain of its debt obligations as described in Note 3 below. As of the date of this filing, the Company had $306
on hand. The Company’s
activities will necessitate significant uses of working capital during and beyond fiscal 2017. Additionally, the Company’s
capital requirements will depend on many factors, including the success of its continued research and development efforts and the
status of competitive products. The Company plans to continue financing its operations with cash received from financing activities.
The Company engaged U.S. Capital Partners and Avalon Securities for a proposed issuance of up to $5.0 million of 8% Series A convertible
preferred stock. The Company completed the due diligence phase and both firms presented the offering to potential accredited investors.
At this time, potential accredited investors have indicated that they will await the issuance of a purchase order for the Company’s
nano iron from an ammonia plant before considering investing in the Company’s 8% Series A convertible preferred stock. On
February 2, 2017, the Company issued a convertible note for $68,000. On March 14, 2017, the Company issued a convertible note for
$48,000. Additionally, subsequent to March 31, 2017 to date, the Company has issued additional convertible notes payable in the
aggregate amount of $20,000. The Company is in immediate need of raising additional capital to fund its operations and is actively
pursuing additional debt financing needed to continue to fund operating activities. In addition, although a formal plan has not
been adopted to do so, the Company is exploring possible opportunities to sell certain of its assets pursuant to an asset purchase
agreement. In this regard, the Company has had preliminary discussions with multiple parties that have expressed an interest in
acquiring the Company’s assets. In addition, although a formal plan has not been adopted to do so, the Company is exploring
possible opportunities to merge a restructured Company with a non-public company. In this regard, the Company has had preliminary
discussions with a party that has expressed an interest in becoming a reporting company through a merger. There can be no assurances
additional financing will be obtained or that assets will be sold or that a merger will occur. Should the Company not be able to
obtain a purchase order, not be able to obtain additional equity or debt financing, not be able to sell assets, or not be able
to merge with another company, then the Company would have no alternative but to file bankruptcy. Based on these factors, management
has determined that there is substantial doubt regarding the Company’s ability to continue as a going concern within twelve
months of the issuance date of the interim financial statements for the period ended March 31, 2017. The financial statements do
not include any adjustments related to the recoverability and classification of asset carrying amounts or the amount and classification
of liabilities that might result should the Company be unable to continue as a going concern. Use of Estimates The accompanying financial statements are prepared
in conformity with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fair value of derivative liabilities, realization of capitalized assets, valuation of equity instruments,
and deferred income tax asset valuation allowances. Actual results could differ from those estimates. Revenue Recognition 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 Cash and Cash Equivalents The Company considers demand deposits, U.S.
treasury securities and highly-liquid debt investments purchased with original maturities of three months or less to be cash equivalents.
The Company did not have any cash equivalents as of March 31, 2017 and June 30, 2016. Inventory Inventory consists primarily of manufactured
nano materials and is comprised of raw materials, labor and manufacturing overhead. Inventory is stated at the lower of cost, determined
on a first-in, first-out basis, or market. An inventory reserve is created when potentially slow-moving or obsolete inventories
are identified in order to reflect the appropriate inventory value. While the Company’s inventory is not perishable and does
not degrade with time, the Company recorded a reserve as its inventory was over one year old and there is no certainty that the
inventory will be sold. At March 31, 2017 and June 30, 2016, inventory with cost values of $65,668 and $65,668, respectively, were
fully reserved. Property and Equipment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 Patents Costs incurred in applying for patents relating
to the Company’s process for production of nanopowders have been capitalized. Patents are amortized to reflect the pattern
of economic benefits consumed, on a straight-line basis, over the estimated periods benefited. As of March 31, 2017, ten patents
have been issued and two patent applications are pending approval. Amortization relating to issued patents was not significant
during the periods presented. Additional significant costs may be required for the continued development of end-use applications
for the Company’s technology. Patents costs are reviewed periodically as to if any patents are no longer being pursued and
associated costs should be written off. Impairment of Long-Lived Assets 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 Fair Value of Financial Instruments and
Certain Other Assets and Liabilities GAAP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s financial instruments consist
of cash, accounts receivable, accounts payable, accrued expenses, and debt. The carrying amounts of such assets and liabilities
approximate their respective fair values because of the short-term nature of these items. The carrying amounts of the Company’s
debt agreements approximate their fair values as interest approximates current market rates for similar instruments. Derivative
liabilities recorded in connection with convertible debt agreements are reported at estimated fair value with changes in fair value
reported in results of operations. Other than derivative liabilities referenced
above, the Company did not have any assets or liabilities that are measured at fair value on a recurring or nonrecurring basis
during the nine months ended March 31, 2017 and the year ended June 30, 2016. The following details the fair value measurement
within the fair value hierarchy of the Company’s financial assets and liabilities at March 31, 2017.
Fair Value Measurement
Total Fair Value Level 1 Level 2 Level 3
Derivative liabilities $ 283,346 $ - $ - $ 283,346 The following details the fair value measurement
within the fair value hierarchy of the Company’s financial assets and liabilities at June 30, 2016.
Fair Value Measurement
Total Fair Value Level 1 Level 2 Level 3
Derivative liabilities $ 7,387 $ - $ - $ 7,387 There were no transfers among Level 1, Level
2 and Level 3 during the nine months ended March 31, 2017 and the year ended June 30, 2016. The fair values of derivative liabilities were
estimated using the Black-Scholes-Merton pricing model and the following assumptions for the nine months ended March 31, 2017 and
the year ended June 30, 2016:
March 31, 2017 June 30, 2016
Risk free interest rate 0.4% - 1.9 % 0.5% - 1.0 %
Expected term 0.25 - 5 years 1 - 5 years
Expected volatility 80.5% - 286.4 % 86.8% - 131.7 %
Dividend yield - - The change in fair value of the derivative
liabilities during the nine months ended March 31, 2017 is summarized as follows:
Fair value at June 30, 2016 7,387
Fair value of new derivative liabilities 547,955
Change in fair value, net (271,996 )
Fair value at March 31, 2017 $ 283,346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we do not invest in separable financial derivatives or engage in hedging transactions. However, we have
entered into certain financing transactions that involve financial equity instruments containing certain features that have resulted
in the instruments being deemed derivatives. Derivative liabilities are measured at fair value using the Black-Scholes-Merton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solidated statement of operations.
Furthermore, depending on the terms of a derivative, the valuation of derivatives may be removed from the financial statements
upon exercise or conversion of the underlying instrument into some other security.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 Research and Development Costs Research and development costs are expensed
as incurred. Costs incurred for research and development for new or improved processes to produce nanocatalysts as well as end
use applications for the nanocatalysts are expensed until the production process or applications have been determined to be commercially
viable. Research and development expenses on the accompanying Condensed Statements of Operations include depreciation expenses
of $83,016 and $253,042 for the three months and nine months ended March 31, 2017, respectively. Income Taxes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 The Company has determined that a full valuation allowance against the Company’s
net deferred tax assets is appropriate. Loss Per Share 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 Potential common shares, consisting of shares
underlying options, warrants, and convertible debt totaling 116,824,102 and 14,125,507, have been excluded from the computations
of diluted net loss per share because the effect would have been anti-dilutive for the three and nine months ended March 31, 2017
and 2016, respectively. Stock-Based Compensation 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and recent market activity.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 Risks and Uncertainties 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 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 Technology and manufacturing companies with whom the Company is expected to
compete, in general, are well capitalized. The Company is competing against entities with the financial and intellectual resources
and expressed intent of performing rapid technological innovation. The Company’s resources are limited and must be allocated
to focused objectives in order to succeed. Subsequent Events The Company has evaluated events subsequent
to March 31, 2017 through the date that the accompanying condensed financial statements were filed with the Securities and Exchange
Commission for transactions and other events which may require adjustment or disclosure in such financial statements.</t>
  </si>
  <si>
    <t>Notes Payable</t>
  </si>
  <si>
    <t>Debt Disclosure [Abstract]</t>
  </si>
  <si>
    <t xml:space="preserve">3. NOTES PAYABLE Novus On June 19, 2014, the Company signed a loan
and security agreement with Novus Capital Group that provides a loan in the amount of $500,000. The loan accrues at an annual rate
of 15.5%, has a term of thirty-six months, and monthly payments are $17,455. The agreement includes a warrant to purchase 20,000
shares of common stock at an exercise price of $2.00 per share. The vested warrants were valued at approximately $11,000, using
the Black Scholes Merton option pricing model, and recorded as a discount to the note payable. As of March 31, 2017, $640 in unamortized
discounts remain. On June 5, 2015, the Company signed a loan
and security agreement with Novus Capital Group that provides a loan in the amount of $127,500. The loan accrues interest at an
annual rate of 15.5%, has a term of thirty-six months, and monthly payments are $4,451, beginning July 10, 2015. The agreement
includes a warrant to purchase 2,555 shares of common stock at an exercise price of $2.00 per share that expires June 30, 2020.
The vested warrants were valued at approximately $2,000, using the Black Scholes Merton option pricing model, and recorded as a
discount to the note payable. As of March 31, 2017, $689 in unamortized discounts remain. The two loans with Novus Capital Group are
secured by substantially all of the Company’s assets. The Company is currently in default on payment of the two Novus Notes. Bridge Notes On July 28, 2015, the Company issued a promissory
note for $60,000. The note was due October 12, 2015 and interest was set at $20,000. On December 7, 2015, the note and interest
were paid in full. In September 2015, the Company issued promissory
notes totaling $350,000. The promissory notes bear interest at the rate of 10% per thirty (30) day period and are due six months
from the date of issuance. In connection with the promissory notes, the Company also issued warrants exercisable at $3.00 per share
and for a period of five (5) years. The number of warrants to be issued ranges between 120% - 160% of the face value of the promissory
note depending on repayment date. The warrants were valued at approximately $87,000 using the Black-Scholes-Merton option pricing
model, and recorded as a discount to the notes payable. In December 2015, $150,000 in principal and related accrued interest were
paid in cash. In December 2015, $200,000 in principal and $45,000 of related accrued interest were converted to Series O-2 of the
Company’s convertible notes payable. The Company accounted for the conversion as a debt extinguishment and recorded a net
loss of approximately $69,000 in the quarter ended December 31, 2015. In total, 140,000 warrants were issued and remain outstanding
as of March 31, 2017. As of March 31, 2017, the warrants discount was fully amortized. On November 9, 2015 and February 25, 2016,
the Company issued promissory notes totaling $100,000. The notes were due December 9, 2015 and March 25, 2016, respectively and
bear interest at 10% per each 30 day period. The agreement included a warrant to purchase shares of common stock at 110% of the
face value of the notes if the note is repaid within 30 days, and an additional 10% of the face value of the note for each month
the note remains unpaid. The exercise price is $3.00 per share and the warrant expires November 9, 2020. The warrants were valued
at approximately $15,000 using the Black-Scholes-Merton option pricing model, and recorded as a discount to the note payable. As
of March 31, 2017, the notes remain unpaid. The Company is currently in default on payment of these notes. As of March 31, 2017,
the warrants discount was fully amortized. On February 18, 2016, the Company issued a
promissory note for $15,000 to a related party. The note was due August 18, 2016 and interest is 10% per annum. The Company is
currently in default on payment of the note. On April 29, 2016, the Company issued a promissory
note for $100,000. The note was due May 29, 2016 and interest was set at $25,000. On June 10, 2016, the principal was paid. As
of March 31, 2017, the interest remains accrued. On September 16, 2016, the Company issued a
promissory note for $25,000 to a related party. The note was due March 16, 2017 and interest is 10% per annum. The Company is currently
in default on payment of the note. On October 12, 2016, the Company issued a promissory
note for $25,000. The note was due November 12, 2016 and interest is 10% per annum. The Company is currently in default on payment
of the note. On November 17, 2016, the Company issued a
promissory note for $15,000 to a related party. The note is due May 17, 2017 and interest is 10% per annum. As of the date of the
filing of this 10-Q, the Company is in default on payment of the note. On January 18, 2017, the Company issued a promissory
note for $8,000 to a related party. The note is due July 18, 2017 and interest is 10% per annum. On January 20, 2017, the Company issued a promissory
note for $3,000 to a related party. The note is due July 20, 2017 and interest is 10% per annum. Below is a summary of notes payable at March
31, 2017.
Novus notes $ 298,094
Promissory notes 191,000
Total notes payable at face value 489,094
Less unamortized debt discounts (1,329 )
Total net notes payable $ 487,765 </t>
  </si>
  <si>
    <t>Convertible Notes Payable</t>
  </si>
  <si>
    <t xml:space="preserve">4. CONVERTIBLE NOTES PAYABLE Series O-1 Notes In May 2015, the Company issued convertible
promissory notes (“Series O-1 Notes”) totaling $510,000. The Series O-1 Notes bear interest at the rate of 10% per
annum. The Series O-1 Notes will mature upon the earlier of (i) one year from the date of the issuance of the notes, or (ii) closing
of an equity financing of Four Million Dollars or more (“Qualifying Equity Offering”). The Series O-1 Notes were convertible
and had certain price protection features based on the closing of a Qualifying Equity Offering in the future. Additionally, the
Company issued detachable warrants equal to 50% of the face value of the Series O-1 Notes based on the closing of a Qualifying
Equity Offering in the future. As a Qualifying Equity Offering has not yet occurred, the total number of warrants to be issued
was not yet fixed. Due to the price protection features of the convertible notes as well as the variable number of warrants that
can be issued in connection with these notes, both the embedded conversion feature and the warrants were considered to be derivative
liabilities. As such, the Company allocated the entire face amount of the notes as a debt discount and amortized the discount using
the effective interest method. In December 2015, all $510,000 in principal and approximately $27,000 in accrued interest of the
Series O-1 Notes were converted to the Company’s Series O-2 Notes. All Series O-1 Notes and the initial warrants were surrendered
as part of the conversion. As of March 31, 2017, both the embedded conversion feature and the warrants discount were fully amortized. Series O-2 Notes In October and November 2015, the Company issued
convertible promissory notes (“Series O-2 Notes”) totaling $625,000. In December 2015, the Company and note holders
converted $245,000 principal and accrued interest of September 2015 bridge notes and $537,058 principal and accrued interest of
May 2015 Series O-1 notes into Series O-2 notes. The notes bear interest at the rate of 10% per annum, with a default rate of 18%
per annum. The Series O-2 Notes will mature upon the earlier of (i) one year from the date of the issuance of the notes, or (ii)
closing of an equity financing of Four Million Dollars or more (Qualifying Equity Financing”). All outstanding principal
and accrued interest under the Series O-2 Notes will be automatically converted into shares of common stock at the closing of a
Qualifying Equity Offering based upon a conversion price equal to $1.60 per share. Alternatively, the outstanding principal and
accrued interest may be voluntarily converted at the sole discretion of the Lender, at any time prior to the close of the Qualifying
Equity Offering, in whole or in part, at a conversion price per share equal to $1.60 per share. In connection with the Series O-2
Notes, the Company also issued approximately 469,000 warrants exercisable at $3.00 per share, exercisable for a period of five
(5) years. Both the Series O-2 Notes and warrants also had certain price protection features based on the closing of a Qualifying
Equity Offering in the future. Due to the price protection features of the convertible notes as well as the variable number of
warrants that can be issued in connection with these notes, both the embedded conversion feature and the warrants were considered
to be derivative liabilities. As such, the Company allocated $727,841 as a debt discount and is amortizing the discount using the
effective interest method over the term of the Series O-2 notes. All Series O-2 Notes were outstanding as of March 31, 2017. The
Company is currently in default on payment of these notes. As of March 31, 2017, both the embedded conversion feature and the warrants
discount were fully amortized. Promissory Notes On January 15, 2016, the Company issued a promissory
note for $75,000. The note was due July 15, 2016 and interest was 10% per annum. On June 8, 2016, the note was converted into a
promissory note at the amount of $86,250 that bore interest at 5% per annum. The new note is due October 8, 2016. Warrant agreement
and security agreement are the same as the June 8, 2016 promissory notes listed below. The Company is currently in default on payment
of the note. On June 8, 2016, the Company issued promissory
notes for cash totaling $500,000. The principal amount due on the notes was $587,500. The notes are due October 8, 2016 and bear
interest at 5% per annum. The agreements include warrants to purchase shares of common stock at 150% of the face value of the notes
with an exercise price equal to the price per share of the Company’s next equity round of financing. In the event of default,
the note holders may convert the notes and accrued interest into shares of common stock at a price equal to 60% of the volume weighted
average price of the common stock during the 30 day consecutive trading day period immediately preceding the trading day that the
Company receives a notice of conversion. If the closing bid price of the common stock is less than the above conversion price on
the date following the conversion date on which the note holder actually receives common shares, then the conversion price shall
be deemed to have been retroactively adjusted, as of the conversion date, to a price equal to 75% multiplied by the closing bid
price of the common stock on the date the common stock is received, and the Company shall issue additional shares based upon the
difference between common stock initially issued and the shares due based upon the revised number due. The warrants were valued
at approximately $254,000 using the Black-Scholes-Merton option pricing model, and recorded as a discount to the note payable,
along with the original issue discount. Because the number of warrants was fixed, such instruments were not considered derivative
liabilities. The notes were secured by all of the stock, options, and warrants of the Company owned by Kevin Maloney and Gregory
Hrncir. The Company is currently in default on payment of the promissory notes. The amount of principal and accrued interest increased
by 25% under Rights and Remedies. Upon an Event of Default in the promissory notes agreements. As of March 31, 2017, $578,525 in
promissory notes and $37,076 in related accrued interest have been converted to 182,776,134 shares of common stock. $251,563 in
remaining such notes were outstanding as of March 31, 2017. Due to the notes becoming in default in October 2016, thus triggering
the conversion feature, and the price protection feature of the conversion feature, the embedded conversion features were considered
to be derivative liabilities. As such, the Company recorded a derivative liability and additional debt discount of $390,774, based
on the estimated fair value of the derivative liability on the debt default date. As of March 31, 2017, both the embedded conversion
feature and the warrants discount were fully amortized. On February 2, 2017, the Company issued a promissory
note for cash totaling $65,000. The principal amount due on the note was $68,000. The note is due on November 5, 2017 and interest
is 12% per annum. The default interest rate is 22% per annum. The note may be converted into common stock at any time from 180
days after the date of the note until the latter of the maturity date or the date of payment of the default amount. The conversion
price of the note into common stock is 60% times the average of the 3 lowest trading prices of the common stock during the 15 day
trading period ending on the latest complete trading day prior to the conversion date. The conversion feature of the note was valued
at approximately $89,947 at the date that the note was issued using the Black-Scholes-Merton pricing model and recorded as a discount
to the note payable, considered a derivative liability. The derivative liability is revalued at the end of each quarter. On March 14, 2017, the Company issued a promissory
note for cash totaling $41,500. The principal amount due on the note was $48,000. The note is due on December 30, 2017. The default
interest rate is 22% per annum. The note may be converted into common stock at any time from 180 days after the date of the note
until the latter of the maturity date or the date of payment of the default amount. The conversion price of the note into common
stock is 60% times the average of the 3 lowest trading prices of the common stock during the 10 day trading period ending on the
latest complete trading day prior to the conversion date. The conversion feature of the note was valued at approximately $67,234
at the date that the note was issued using the Black-Scholes-Merton pricing model and recorded as a discount to the note payable,
considered a derivative liability. The derivative liability is revalued at the end of each quarter. Below is a summary of convertible notes payable
at March 31, 2017.
Series O-2 notes $ 1,407,058
June 2016 bridge notes 251,563
February 2017 promissory note 68,000
March 2017 promissory note 48,000
Total convertible notes payable at face value 1,774,621
Less unamortized debt discounts (98,362 )
Total net convertible notes payable $ 1,676,259 </t>
  </si>
  <si>
    <t>Stockholders' Equity</t>
  </si>
  <si>
    <t>Equity [Abstract]</t>
  </si>
  <si>
    <t>5. STOCKHOLDERS’ EQUITY Common Stock In early April 2014, the Company executed a
10,000 for 1 reverse split. As a result of the reverse split, the Company cancelled and repurchased fractional shares comprising
approximately 585,000 shares of common stock for $2.00 per share. Shortly after the reverse split, the Company executed a 1 for
10,000 forward split. As of March 31, 2017, the Company had approximately $220,000 of accrued liabilities associated with the share
cancellation. From July 1, 2016 through March 31, 2017, 182,776,134
new shares of common stock were issued in the conversion of the June 2016 Promissory Notes. As of March 31, 2017, 205,765,428 shares
of common stock are outstanding. Convertible Preferred Stock The Company has authorized the issuance of
10,000,000 shares of convertible preferred stock with a $0.001 par value. As of March 31, 2017, no convertible preferred stock
was outstanding. Stock Options In 2004, the Company adopted the 2004 Stock
Option and Incentive Plan (the “2004 Plan”) for directors, employees, consultants and other persons acting on behalf
of the Company. Options granted under the 2004 Plan vest on the date of grant, over a fixed period of time, or upon the occurrence
of certain events and are exercisable for up to ten years. As of March 31, 2017, the total shares authorized for issuance, were
7,500,000 shares of common stock. As of March 31, 2017 there were 1,620,523 shares of common stock available for grant under the
2004 Plan. No stock options were granted for the nine
months ended March 31, 2017. 280,000 stock options were granted to board members for the nine months ended March 31, 2016. 413,724
options were forfeited for the nine months ended March 31, 2017. During the nine months ended March 31, 2017
and 2016, the company recognized stock based compensation expense of $37,687 and $461,524, respectively, and as of March 31, 2017
there was unrecognized stock based compensation expense totaling $138,656, that is expected to be recognized over the following
nine months.</t>
  </si>
  <si>
    <t>Related Party Transactions</t>
  </si>
  <si>
    <t>Related Party Transactions [Abstract]</t>
  </si>
  <si>
    <t>6. RELATED PARTY TRANSACTIONS From July 2015 through March 31, 2017, Kevin
Maloney, CEO of the Company, has provided short-term loans or paid expenses on behalf of the Company totaling $139,046. As of
March 31, 2017, $101,126 has been repaid. The loans/expense payments are similar to a revolving line of credit. Payment in full
is to be made upon a financing of $1 million or more and interest is 10% per month (interest rate is the same as the September
2015 and February 2016 promissory notes with third parties). As of March 31, 2017, accrued interest was $76,528. Kevin Maloney
also provided a personal guarantee on a $59,882 balance on a Company credit card.</t>
  </si>
  <si>
    <t>Concentrations</t>
  </si>
  <si>
    <t>Risks and Uncertainties [Abstract]</t>
  </si>
  <si>
    <t>7.
CONCENTRATIONS For
the three months ended March 31, 2017, 100% of net sales were to the United States. For the three months ended March 31, 2016,
64% of net sales were to South Korea and 26% of net sales were to the United States. For the three months ended March 31, 2017,
100% of net sales were to two customers. For the three months ended March 31, 2016, 76% of net sales were to two customers. For
the nine months ended March 31, 2017, 79% of net sales were to the United States and 20% of net sales were to South Korea. For
the nine months ended March 31, 2016, 41% of net sales were to China, 27% of net sales were to South Korea, and 23% of net sales
were to the United States. For the nine months ended March 31, 2017, 81% of net sales were to four customers. For the nine months
ended March 31, 2016, 59% of net sales were to two customers.</t>
  </si>
  <si>
    <t>Subsequent Events</t>
  </si>
  <si>
    <t>Subsequent Events [Abstract]</t>
  </si>
  <si>
    <t>8. SUBSEQUENT EVENTS On May 12, 2017, QuantumSphere, Inc., a Nevada
corporation (the “Registrant”), entered into a Settlement Agreement (the “May 2017 Settlement Agreement”)
for $701,015.78 with a certain accredited investor (the “Investor”), dependent upon a court order approving the May
2017 Settlement Agreement. See the Company’s Form 8-K filed on May 31, 2017. On May 24, 2017, the Registrant entered into
a Debt Purchase Agreement (the “May 2017 Debt Purchase Agreement”) with a certain accredited investor (the “Investor”)
pursuant to which the Registrant issued 10,000,000 shares of common stock of the Registrant for the acquisition of $701,015.78
of the Registrant’s debt. See the Company’s Form 8-K filed on May 31, 2017. On May 23, 2017, the Registrant entered into
a Convertible Debt agreement for $20,000 from an existing creditor. See the Company’s Form 8-K filed on May 31, 2017. On May 23, 2017, the Registrant converted
$1,127,408.20 in Series O-2 convertible notes principal and related accrued interest (67% of the total of Series O-2 notes) into
1,127,410 shares of Registrant’s Series A preferred stock. Each share of preferred stock has the voting rights of 254 common
shares. The preferred shares in total represent approximately 58% of all voting common shares. Three resolutions were presented
to the Series A preferred shareholders and the Registrant is currently awaiting the voting results. The first resolution is to
approve the increase in authorized common shares from 500 million to 5.0 billion. The second resolution is to approve the sale
of up to ten reactors, peripheral production and lab testing equipment, and licensing of certain QSI patents to Vivakor, Inc.
The third resolution is to grant authority to the Registrant’s board to pursue a merger with, sale to, or acquisition of
another operating company. See the Company’s Form 8-K filed on May 31, 2017.</t>
  </si>
  <si>
    <t>Summary of Significant Accounting Policies (Policies)</t>
  </si>
  <si>
    <t>Basis of Presentation</t>
  </si>
  <si>
    <t>Basis of Presentation The accompanying unaudited condens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6 filed with the SEC on October 13, 2016. In the opinion of management, the accompanying condensed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balance sheet at June 30, 2016 has been derived from the audited balance sheet at June 30, 2016 contained
in such Form 10-K.</t>
  </si>
  <si>
    <t>Going Concern</t>
  </si>
  <si>
    <t>Going Concern The accompanying financial
statements have been prepared assuming that the Company will continue as a going concern. The Company has incurred recurring losses
from operations from inception and, at March 31, 2017, has $2,001 cash on hand and a working capital deficit of $5,188,842. As
of March 31, 2017, the Company had an accumulated deficit of approximately $49.4 million. In addition, at March 31, 2017 the Company
is in default on certain of its debt obligations as described in Note 3 below. As of the date of this filing, the Company had $306
on hand. The Company’s
activities will necessitate significant uses of working capital during and beyond fiscal 2017. Additionally, the Company’s
capital requirements will depend on many factors, including the success of its continued research and development efforts and
the status of competitive products. The Company plans to continue financing its operations with cash received from financing activities.
The Company engaged U.S. Capital Partners and Avalon Securities for a proposed issuance of up to $5.0 million of 8% Series A convertible
preferred stock. The Company completed the due diligence phase and both firms presented the offering to potential accredited investors.
At this time, potential accredited investors have indicated that they will await the issuance of a purchase order for the Company’s
nano iron from an ammonia plant before considering investing in the Company’s 8% Series A convertible preferred stock. On
February 2, 2017, the Company issued a convertible note for $68,000. On March 14, 2017, the Company issued a convertible note
for $48,000. Additionally, subsequent to March 31, 2017 to date, the Company has issued additional convertible notes payable in
the aggregate amount of $20,000. The Company is in immediate need of raising additional capital to fund its operations and is
actively pursuing additional debt financing needed to continue to fund operating activities. In addition, although a formal plan
has not been adopted to do so, the Company is exploring possible opportunities to sell certain of its assets pursuant to an asset
purchase agreement. In this regard, the Company has had preliminary discussions with multiple parties that have expressed an interest
in acquiring the Company’s assets. In addition, although a formal plan has not been adopted to do so, the Company is exploring
possible opportunities to merge a restructured Company with a non-public company. In this regard, the Company has had preliminary
discussions with a party that has expressed an interest in becoming a reporting company through a merger. There can be no assurances
additional financing will be obtained or that assets will be sold or that a merger will occur. Should the Company not be able
to obtain a purchase order, not be able to obtain additional equity or debt financing, not be able to sell assets, or not be able
to merge with another company, then the Company would have no alternative but to file bankruptcy. Based on these factors, management
has determined that there is substantial doubt regarding the Company’s ability to continue as a going concern within twelve
months of the issuance date of the interim financial statements for the period ended March 31, 2017. The financial statements
do not include any adjustments related to the recoverability and classification of asset carrying amounts or the amount and classification
of liabilities that might result should the Company be unable to continue as a going concern.</t>
  </si>
  <si>
    <t>Use of Estimates</t>
  </si>
  <si>
    <t>Use of Estimates The accompanying financial statements are
prepared in conformity with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fair value of derivative liabilities, realization of capitalized assets, valuation of
equity instruments, and deferred income tax asset valuation allowances. Actual results could differ from those estimates.</t>
  </si>
  <si>
    <t>Revenue Recognition</t>
  </si>
  <si>
    <t>Revenue Recognition 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t>
  </si>
  <si>
    <t>Cash and Cash Equivalents</t>
  </si>
  <si>
    <t>Cash and Cash Equivalents The Company considers demand deposits, U.S.
treasury securities and highly-liquid debt investments purchased with original maturities of three months or less to be cash equivalents.
The Company did not have any cash equivalents as of March 31, 2017 and June 30, 2016.</t>
  </si>
  <si>
    <t>Inventory</t>
  </si>
  <si>
    <t>Inventory Inventory consists primarily of manufactured
nano materials and is comprised of raw materials, labor and manufacturing overhead. Inventory is stated at the lower of cost,
determined on a first-in, first-out basis, or market. An inventory reserve is created when potentially slow-moving or obsolete
inventories are identified in order to reflect the appropriate inventory value. While the Company’s inventory is not perishable
and does not degrade with time, the Company recorded a reserve as its inventory was over one year old and there is no certainty
that the inventory will be sold. At March 31, 2017 and June 30, 2016, inventory with cost values of $65,668 and $65,668, respectively,
were fully reserved.</t>
  </si>
  <si>
    <t>Property and Equipment</t>
  </si>
  <si>
    <t>Property and Equipment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t>
  </si>
  <si>
    <t>Patents</t>
  </si>
  <si>
    <t>Patents Costs incurred in applying for patents relating
to the Company’s process for production of nanopowders have been capitalized. Patents are amortized to reflect the pattern
of economic benefits consumed, on a straight-line basis, over the estimated periods benefited. As of March 31, 2017, ten patents
have been issued and two patent applications are pending approval. Amortization relating to issued patents was not significant
during the periods presented. Additional significant costs may be required for the continued development of end-use applications
for the Company’s technology. Patents costs are reviewed periodically as to if any patents are no longer being pursued and
associated costs should be written off.</t>
  </si>
  <si>
    <t>Impairment of Long-Lived Assets</t>
  </si>
  <si>
    <t>Impairment of Long-Lived Assets 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t>
  </si>
  <si>
    <t>Fair Value of Financial Instruments and Certain Other Assets and Liabilities</t>
  </si>
  <si>
    <t xml:space="preserve">Fair Value of Financial Instruments and
Certain Other Assets and Liabilities GAAP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s financial instruments consist
of cash, accounts receivable, accounts payable, accrued expenses, and debt. The carrying amounts of such assets and liabilities
approximate their respective fair values because of the short-term nature of these items. The carrying amounts of the Company’s
debt agreements approximate their fair values as interest approximates current market rates for similar instruments. Derivative
liabilities recorded in connection with convertible debt agreements are reported at estimated fair value with changes in fair value
reported in results of operations. Other than derivative liabilities referenced
above, the Company did not have any assets or liabilities that are measured at fair value on a recurring or nonrecurring basis
during the nine months ended March 31, 2017 and the year ended June 30, 2016. The following details the fair value measurement
within the fair value hierarchy of the Company’s financial assets and liabilities at March 31, 2017.
Fair Value Measurement
Total Fair Value Level 1 Level 2 Level 3
Derivative liabilities $ 283,346 $ - $ - $ 283,346 The following details the fair value measurement
within the fair value hierarchy of the Company’s financial assets and liabilities at June 30, 2016.
Fair Value Measurement
Total Fair Value Level 1 Level 2 Level 3
Derivative liabilities $ 7,387 $ - $ - $ 7,387 There were no transfers among Level 1, Level
2 and Level 3 during the nine months ended March 31, 2017 and the year ended June 30, 2016. The fair values of derivative liabilities were
estimated using the Black-Scholes-Merton pricing model and the following assumptions for the nine months ended March 31, 2017 and
the year ended June 30, 2016:
March 31, 2017 June 30, 2016
Risk free interest rate 0.4% - 1.9 % 0.5% - 1.0 %
Expected term 0.25 - 5 years 1 - 5 years
Expected volatility 80.5% - 286.4 % 86.8% - 131.7 %
Dividend yield - - The change in fair value of the derivative
liabilities during the nine months ended March 31, 2017 is summarized as follows:
Fair value at June 30, 2016 7,387
Fair value of new derivative liabilities 547,955
Change in fair value, net (271,996 )
Fair value at March 31, 2017 $ 283,346 </t>
  </si>
  <si>
    <t>Derivative Liabilities</t>
  </si>
  <si>
    <t>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we do not invest in separable financial derivatives or engage in hedging transactions. However,
we have entered into certain financing transactions that involve financial equity instruments containing certain features that
have resulted in the instruments being deemed derivatives. Derivative liabilities are measured at fair value using the Black-Scholes-Merton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solidated statement of operations.
Furthermore, depending on the terms of a derivative, the valuation of derivatives may be removed from the financial statements
upon exercise or conversion of the underlying instrument into some other security.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t>Research and Development Costs</t>
  </si>
  <si>
    <t>Research and Development Costs Research and development costs are expensed
as incurred. Costs incurred for research and development for new or improved processes to produce nanocatalysts as well as end
use applications for the nanocatalysts are expensed until the production process or applications have been determined to be commercially
viable. Research and development expenses on the accompanying Condensed Statements of Operations include depreciation expenses
of $83,016 and $253,042 for the three months and nine months ended March 31, 2017, respectively.</t>
  </si>
  <si>
    <t>Income Taxes</t>
  </si>
  <si>
    <t>Income Taxes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 The Company has determined that a full valuation allowance against
the Company’s net deferred tax assets is appropriate.</t>
  </si>
  <si>
    <t>Loss Per Share</t>
  </si>
  <si>
    <t>Loss Per Share 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 Potential common shares, consisting of shares
underlying options, warrants, and convertible debt totaling 116,824,102 and 14,125,507, have been excluded from the computations
of diluted net loss per share because the effect would have been anti-dilutive for the three and nine months ended March 31, 2017
and 2016, respectively.</t>
  </si>
  <si>
    <t>Stock-Based Compensation</t>
  </si>
  <si>
    <t>Stock-Based Compensation 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and recent market activity.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t>
  </si>
  <si>
    <t>Risks and Uncertainties</t>
  </si>
  <si>
    <t>Risks and Uncertainties 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 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 Technology and manufacturing companies with whom the Company is expected to
compete, in general, are well capitalized. The Company is competing against entities with the financial and intellectual resources
and expressed intent of performing rapid technological innovation. The Company’s resources are limited and must be allocated
to focused objectives in order to succeed.</t>
  </si>
  <si>
    <t>Subsequent Events The Company has evaluated events subsequent
to March 31, 2017 through the date that the accompanying condensed financial statements were filed with the Securities and Exchange
Commission for transactions and other events which may require adjustment or disclosure in such financial statements</t>
  </si>
  <si>
    <t>Summary of Significant Accounting Policies (Tables)</t>
  </si>
  <si>
    <t>Fair Value Assets Measured on Recurring Basis</t>
  </si>
  <si>
    <t>The following details the fair value measurement
within the fair value hierarchy of the Company’s financial assets and liabilities at March 31, 2017.
Fair Value Measurement
Total Fair Value Level 1 Level 2 Level 3
Derivative liabilities $ 283,346 $ - $ - $ 283,346 The following details the fair value measurement
within the fair value hierarchy of the Company’s financial assets and liabilities at June 30, 2016.
Fair Value Measurement
Total Fair Value Level 1 Level 2 Level 3
Derivative liabilities $ 7,387 $ - $ - $ 7,387</t>
  </si>
  <si>
    <t>Schedule of Derivative Liabilities at Fair Value</t>
  </si>
  <si>
    <t xml:space="preserve">The fair values of derivative liabilities were
estimated using the Black-Scholes-Merton pricing model and the following assumptions for the nine months ended March 31, 2017 and
the year ended June 30, 2016:
March 31, 2017 June 30, 2016
Risk free interest rate 0.4% - 1.9 % 0.5% - 1.0 %
Expected term 0.25 - 5 years 1 - 5 years
Expected volatility 80.5% - 286.4 % 86.8% - 131.7 %
Dividend yield - - </t>
  </si>
  <si>
    <t>Schedule of Changes in Fair Value Derivative Liabilities</t>
  </si>
  <si>
    <t>The change in fair value of the derivative
liabilities during the nine months ended March 31, 2017 is summarized as follows:
Fair value at June 30, 2016 7,387
Fair value of new derivative liabilities 547,955
Change in fair value, net (271,996 )
Fair value at March 31, 2017 $ 283,346</t>
  </si>
  <si>
    <t>Notes Payable (Tables)</t>
  </si>
  <si>
    <t>Summary of Notes Payable</t>
  </si>
  <si>
    <t xml:space="preserve">Below is a summary of notes payable at March
31, 2017.
Novus notes $ 298,094
Promissory notes 191,000
Total notes payable at face value 489,094
Less unamortized debt discounts (1,329 )
Total net notes payable $ 487,765 </t>
  </si>
  <si>
    <t>Convertible Notes Payable (Tables)</t>
  </si>
  <si>
    <t>Schedule of Convertible notes payable</t>
  </si>
  <si>
    <t xml:space="preserve">Below is a summary of convertible notes payable
at March 31, 2017.
Series O-2 notes $ 1,407,058
June 2016 bridge notes 251,563
February 2017 promissory note 68,000
March 2017 promissory note 48,000
Total convertible notes payable at face value 1,774,621
Less unamortized debt discounts (98,362 )
Total net convertible notes payable $ 1,676,259 </t>
  </si>
  <si>
    <t>Summary of Significant Accounting Policies (Details Narrative)</t>
  </si>
  <si>
    <t>Mar. 31, 2017USD ($)Patentsshares</t>
  </si>
  <si>
    <t>Mar. 31, 2016USD ($)shares</t>
  </si>
  <si>
    <t>Mar. 14, 2017USD ($)</t>
  </si>
  <si>
    <t>Feb. 02, 2017USD ($)</t>
  </si>
  <si>
    <t>Jan. 20, 2017USD ($)</t>
  </si>
  <si>
    <t>Jan. 18, 2017USD ($)</t>
  </si>
  <si>
    <t>Jun. 30, 2016USD ($)</t>
  </si>
  <si>
    <t>Feb. 18, 2016USD ($)</t>
  </si>
  <si>
    <t>Jun. 30, 2015USD ($)</t>
  </si>
  <si>
    <t>Cash on hand</t>
  </si>
  <si>
    <t>Working capital deficit</t>
  </si>
  <si>
    <t>Cash balance</t>
  </si>
  <si>
    <t>Debt instrument face amount</t>
  </si>
  <si>
    <t>Inventory, net</t>
  </si>
  <si>
    <t>Number of assets issued | Patents</t>
  </si>
  <si>
    <t>Number of assets pending for approval | Patents</t>
  </si>
  <si>
    <t>Depreciation</t>
  </si>
  <si>
    <t>Potential common shares, consisting of options, warrants, and convertible debt | shares</t>
  </si>
  <si>
    <t>Minimum [Member]</t>
  </si>
  <si>
    <t>Estimated useful lives</t>
  </si>
  <si>
    <t>3 years</t>
  </si>
  <si>
    <t>Maximum [Member]</t>
  </si>
  <si>
    <t>7 years</t>
  </si>
  <si>
    <t>Series A Convertible Preferred Stock [Member]</t>
  </si>
  <si>
    <t>Proceeds from issuance of preferred stock</t>
  </si>
  <si>
    <t>Preferred stock percentage</t>
  </si>
  <si>
    <t>8.00%</t>
  </si>
  <si>
    <t>Summary of Significant Accounting Policies - Fair Value Assets Measured on Recurring Basis (Details) - USD ($)</t>
  </si>
  <si>
    <t>Level 1 [Member]</t>
  </si>
  <si>
    <t>Level 2 [Member]</t>
  </si>
  <si>
    <t>Level 3 [Member]</t>
  </si>
  <si>
    <t>Summary of Significant Accounting Policies - Schedule of Derivative Liabilities at Fair Value (Details) - Derivative Liabilities [Member]</t>
  </si>
  <si>
    <t>12 Months Ended</t>
  </si>
  <si>
    <t>Dividend yield</t>
  </si>
  <si>
    <t>Risk free interest rate</t>
  </si>
  <si>
    <t>0.40%</t>
  </si>
  <si>
    <t>0.50%</t>
  </si>
  <si>
    <t>Expected term</t>
  </si>
  <si>
    <t>2 months 30 days</t>
  </si>
  <si>
    <t>1 year</t>
  </si>
  <si>
    <t>Expected volatility</t>
  </si>
  <si>
    <t>80.50%</t>
  </si>
  <si>
    <t>86.80%</t>
  </si>
  <si>
    <t>1.90%</t>
  </si>
  <si>
    <t>1.00%</t>
  </si>
  <si>
    <t>5 years</t>
  </si>
  <si>
    <t>286.40%</t>
  </si>
  <si>
    <t>131.70%</t>
  </si>
  <si>
    <t>Summary of Significant Accounting Policies - Schedule of Changes in Fair Value Derivative Liabilities (Details)</t>
  </si>
  <si>
    <t>Mar. 31, 2017USD ($)</t>
  </si>
  <si>
    <t>Fair value, beginning</t>
  </si>
  <si>
    <t>Fair value of new derivative liabilities</t>
  </si>
  <si>
    <t>Change in fair value, net</t>
  </si>
  <si>
    <t>Fair value, ending</t>
  </si>
  <si>
    <t>Notes Payable (Details Narrative) - USD ($)</t>
  </si>
  <si>
    <t>Mar. 14, 2017</t>
  </si>
  <si>
    <t>Feb. 02, 2017</t>
  </si>
  <si>
    <t>Jan. 20, 2017</t>
  </si>
  <si>
    <t>Jan. 18, 2017</t>
  </si>
  <si>
    <t>Nov. 17, 2016</t>
  </si>
  <si>
    <t>Oct. 12, 2016</t>
  </si>
  <si>
    <t>Jun. 08, 2016</t>
  </si>
  <si>
    <t>Apr. 29, 2016</t>
  </si>
  <si>
    <t>Feb. 25, 2016</t>
  </si>
  <si>
    <t>Feb. 18, 2016</t>
  </si>
  <si>
    <t>Jan. 15, 2016</t>
  </si>
  <si>
    <t>Nov. 09, 2015</t>
  </si>
  <si>
    <t>Jul. 28, 2015</t>
  </si>
  <si>
    <t>Jun. 05, 2015</t>
  </si>
  <si>
    <t>Jun. 19, 2014</t>
  </si>
  <si>
    <t>Sep. 16, 2016</t>
  </si>
  <si>
    <t>Dec. 31, 2015</t>
  </si>
  <si>
    <t>Sep. 30, 2015</t>
  </si>
  <si>
    <t>Annual loan interest rate</t>
  </si>
  <si>
    <t>12.00%</t>
  </si>
  <si>
    <t>10.00%</t>
  </si>
  <si>
    <t>Debt maturity date</t>
  </si>
  <si>
    <t>Dec. 30,
		2017</t>
  </si>
  <si>
    <t>Nov. 5,
		2017</t>
  </si>
  <si>
    <t>Jul. 20,
		2017</t>
  </si>
  <si>
    <t>Jul. 18,
		2017</t>
  </si>
  <si>
    <t>Aug. 18,
		2016</t>
  </si>
  <si>
    <t>Conversion of debt extinguishment amount</t>
  </si>
  <si>
    <t>Promissory Notes [Member]</t>
  </si>
  <si>
    <t>5.00%</t>
  </si>
  <si>
    <t>Loan term</t>
  </si>
  <si>
    <t>30 days</t>
  </si>
  <si>
    <t>Loan monthly payment amount</t>
  </si>
  <si>
    <t>Warrants exercise price per share</t>
  </si>
  <si>
    <t>Nov. 12,
		2016</t>
  </si>
  <si>
    <t>Oct. 8,
		2016</t>
  </si>
  <si>
    <t>May 29,
		2016</t>
  </si>
  <si>
    <t>Jul. 15,
		2016</t>
  </si>
  <si>
    <t>Oct. 12,
		2015</t>
  </si>
  <si>
    <t>Warrants exercisable period</t>
  </si>
  <si>
    <t>Fair value of warrants</t>
  </si>
  <si>
    <t>Repayment of debt</t>
  </si>
  <si>
    <t>Related accrued interest</t>
  </si>
  <si>
    <t>Issuance of warrants to debt</t>
  </si>
  <si>
    <t>Promissory Notes [Member] | Related Party [Member]</t>
  </si>
  <si>
    <t>May 17,
		2017</t>
  </si>
  <si>
    <t>Mar. 16,
		2017</t>
  </si>
  <si>
    <t>Promissory Notes [Member] | November 9, 2015 And February 25, 2016 [Member]</t>
  </si>
  <si>
    <t>Warrant expiration date</t>
  </si>
  <si>
    <t>Nov. 9,
		2020</t>
  </si>
  <si>
    <t>Mar. 25,
		2016</t>
  </si>
  <si>
    <t>Dec. 9,
		2015</t>
  </si>
  <si>
    <t>Warrants description</t>
  </si>
  <si>
    <t>The agreement includes a warrant to purchase shares of common stock at 110% of the face value of the note if the note is repaid within 30 days, and an additional 10% of the face value of the note for each month the note remains unpaid</t>
  </si>
  <si>
    <t>Promissory Notes [Member] | Minimum [Member]</t>
  </si>
  <si>
    <t>Percentage of face value of promissory note</t>
  </si>
  <si>
    <t>120.00%</t>
  </si>
  <si>
    <t>Promissory Notes [Member] | Maximum [Member]</t>
  </si>
  <si>
    <t>160.00%</t>
  </si>
  <si>
    <t>Loan and Security Agreement [Member] | Novus Capital Group [Member]</t>
  </si>
  <si>
    <t>15.50%</t>
  </si>
  <si>
    <t>36 months</t>
  </si>
  <si>
    <t>Warrant to purchase of common stock</t>
  </si>
  <si>
    <t>Loan discount note payable</t>
  </si>
  <si>
    <t>Jun. 30,
		2020</t>
  </si>
  <si>
    <t>Loan and Security Agreement [Member] | Novus Capital Group [Member] | Initial Loan [Member]</t>
  </si>
  <si>
    <t>Notes Payable - Summary of Notes Payable (Details) - USD ($)</t>
  </si>
  <si>
    <t>Total notes payable at face value</t>
  </si>
  <si>
    <t>Novus Notes [Member]</t>
  </si>
  <si>
    <t>Notes Payable [Member]</t>
  </si>
  <si>
    <t>Less unamortized debt discounts</t>
  </si>
  <si>
    <t>Total net notes payable</t>
  </si>
  <si>
    <t>Convertible Notes Payable (Details Narrative) - USD ($)</t>
  </si>
  <si>
    <t>Oct. 31, 2016</t>
  </si>
  <si>
    <t>May 31, 2015</t>
  </si>
  <si>
    <t>Nov. 30, 2015</t>
  </si>
  <si>
    <t>Convertible promissory notes bear interest rate</t>
  </si>
  <si>
    <t>Convertible promissory notes default interest rate</t>
  </si>
  <si>
    <t>22.00%</t>
  </si>
  <si>
    <t>Debt conversion converted amount</t>
  </si>
  <si>
    <t>Debt instrument description</t>
  </si>
  <si>
    <t>The note may be converted into common stock at any time from 180 days after the date of the note until the latter of the maturity date or the date of payment of the default amount.  The conversion price of the note into common stock is 60% times the average of the 3 lowest trading prices of the common stock during the 10 day trading period ending on the latest complete trading day prior to the conversion date.</t>
  </si>
  <si>
    <t xml:space="preserve">The note may be converted into common stock. at any time from 180 days after the date of the note until the latter of the maturity date or the date of payment of the default amount.  The conversion price of the note into common stock is 60% times the average of the 3 lowest trading prices of the common stock during the 15 day trading period ending on the latest complete trading day prior to the conversion date. </t>
  </si>
  <si>
    <t>Series O-1 Notes [Member]</t>
  </si>
  <si>
    <t>Convertible promissory notes</t>
  </si>
  <si>
    <t>Description of conversion price of debt</t>
  </si>
  <si>
    <t>The Series O-1 Notes will mature upon the earlier of (i) one year from the date of the issuance of the notes, or (ii) closing of an equity financing of Four Million Dollars or more (Qualifying Equity Offering).</t>
  </si>
  <si>
    <t>Accrued interest</t>
  </si>
  <si>
    <t>Series O-1 Notes [Member] | Warrant [Member]</t>
  </si>
  <si>
    <t>The Company issued Detachable Warrants equal to 50% of the face value of the Series O-1 Notes based on the closing of a Qualifying Equity Offering in the future.</t>
  </si>
  <si>
    <t>Percentage of warrants issued equal to convertible promissory notes</t>
  </si>
  <si>
    <t>50.00%</t>
  </si>
  <si>
    <t>Series O-2 Notes [Member]</t>
  </si>
  <si>
    <t>18.00%</t>
  </si>
  <si>
    <t>Debt conversion price per share</t>
  </si>
  <si>
    <t>Number of warrant issued during period</t>
  </si>
  <si>
    <t>Warrants exercisable per share price</t>
  </si>
  <si>
    <t>Debt discount</t>
  </si>
  <si>
    <t>Series O-2 Notes [Member] | October And November 2015 [Member]</t>
  </si>
  <si>
    <t>Debt instrument converted into shares</t>
  </si>
  <si>
    <t>Promissory Notes [Member] | Warrant Agreement and Security Agreement [Member]</t>
  </si>
  <si>
    <t>Proceeds from issuance of debt</t>
  </si>
  <si>
    <t>Warrant to purchase shares of common stock, percentage</t>
  </si>
  <si>
    <t>150.00%</t>
  </si>
  <si>
    <t>Debt instrument percentage of stock price</t>
  </si>
  <si>
    <t>60.00%</t>
  </si>
  <si>
    <t>Percentage of principal and accrued interest increased</t>
  </si>
  <si>
    <t>25.00%</t>
  </si>
  <si>
    <t>Promissory Notes [Member] | Warrant Agreement and Security Agreement [Member] | Warrant [Member]</t>
  </si>
  <si>
    <t>75.00%</t>
  </si>
  <si>
    <t>Convertible Notes Payable - Schedule of Convertible notes payable (Details) - USD ($)</t>
  </si>
  <si>
    <t>Total convertible notes payable at face value</t>
  </si>
  <si>
    <t>June 2016 Bridge Notes [Member]</t>
  </si>
  <si>
    <t>February 2017 Promissory Note [Member]</t>
  </si>
  <si>
    <t>March 2017 Promissory Note [Member]</t>
  </si>
  <si>
    <t>Convertible Notes Payable [Member]</t>
  </si>
  <si>
    <t>Total net convertible notes payable</t>
  </si>
  <si>
    <t>Stockholders' Equity (Details Narrative) - USD ($)</t>
  </si>
  <si>
    <t>Apr. 30, 2014</t>
  </si>
  <si>
    <t>Description of reverse stock split</t>
  </si>
  <si>
    <t>10,000 for 1 reverse split</t>
  </si>
  <si>
    <t>Number of shares cancelled and repurchased</t>
  </si>
  <si>
    <t>Common stock per share</t>
  </si>
  <si>
    <t>Description of stock split</t>
  </si>
  <si>
    <t>Shortly after the reverse split, the Company executed a 1 for 10,000 forward split.</t>
  </si>
  <si>
    <t>Accrued liabilities</t>
  </si>
  <si>
    <t>Common stock shares outstanding</t>
  </si>
  <si>
    <t>Convertible preferred stock, shares authorized</t>
  </si>
  <si>
    <t>Convertible preferred stock, par value</t>
  </si>
  <si>
    <t>Convertible preferred stock, shares issued</t>
  </si>
  <si>
    <t>Convertible preferred stock, shares outstanding</t>
  </si>
  <si>
    <t>Stock option forfeited</t>
  </si>
  <si>
    <t>Unrecognized stock based compensation</t>
  </si>
  <si>
    <t>Stock Options [Member]</t>
  </si>
  <si>
    <t>Stock options</t>
  </si>
  <si>
    <t>Board Members [Member]</t>
  </si>
  <si>
    <t>2004 Stock Option and Incentive Plan [Member]</t>
  </si>
  <si>
    <t>Number of shares authorized for issuance</t>
  </si>
  <si>
    <t>Number of shares available for grant</t>
  </si>
  <si>
    <t>Stock issued during conversion of debt</t>
  </si>
  <si>
    <t>Related Party Transactions (Details Narrative)</t>
  </si>
  <si>
    <t>Promissory Notes [Member] | September 2015 [Member]</t>
  </si>
  <si>
    <t>Debt instrument, interest rate during period percent</t>
  </si>
  <si>
    <t>Promissory Notes [Member] | February 2016 [Member]</t>
  </si>
  <si>
    <t>Payment in full is to be made upon a financing</t>
  </si>
  <si>
    <t>Kevin Maloney [Member]</t>
  </si>
  <si>
    <t>Short-term loan</t>
  </si>
  <si>
    <t>Repayment of related party debt</t>
  </si>
  <si>
    <t>Kevin Maloney [Member] | Personal Guarantee [Member]</t>
  </si>
  <si>
    <t>Other commitment</t>
  </si>
  <si>
    <t>Concentrations (Details Narrative)</t>
  </si>
  <si>
    <t>Two Customers [Member]</t>
  </si>
  <si>
    <t>Concentrations risk</t>
  </si>
  <si>
    <t>100.00%</t>
  </si>
  <si>
    <t>76.00%</t>
  </si>
  <si>
    <t>59.00%</t>
  </si>
  <si>
    <t>Four Customers [Member]</t>
  </si>
  <si>
    <t>81.00%</t>
  </si>
  <si>
    <t>United States [Member]</t>
  </si>
  <si>
    <t>26.00%</t>
  </si>
  <si>
    <t>79.00%</t>
  </si>
  <si>
    <t>23.00%</t>
  </si>
  <si>
    <t>South Korea [Member]</t>
  </si>
  <si>
    <t>64.00%</t>
  </si>
  <si>
    <t>20.00%</t>
  </si>
  <si>
    <t>27.00%</t>
  </si>
  <si>
    <t>China [Member]</t>
  </si>
  <si>
    <t>41.00%</t>
  </si>
  <si>
    <t>Subsequent Events (Details Narrative) - USD ($)</t>
  </si>
  <si>
    <t>May 24, 2017</t>
  </si>
  <si>
    <t>May 23, 2017</t>
  </si>
  <si>
    <t>May 12, 2017</t>
  </si>
  <si>
    <t>Conversion of debt, value</t>
  </si>
  <si>
    <t>Common stock shares authorized</t>
  </si>
  <si>
    <t>Subsequent Event [Member]</t>
  </si>
  <si>
    <t>Subsequent Event [Member] | Maximum [Member]</t>
  </si>
  <si>
    <t>Subsequent Event [Member] | Series O-2 Notes [Member]</t>
  </si>
  <si>
    <t>Accrued interest, percentage</t>
  </si>
  <si>
    <t>67.00%</t>
  </si>
  <si>
    <t>Preferred stock voting description</t>
  </si>
  <si>
    <t>Each share of preferred stock has the voting rights of 254 common shares. The preferred shares in total represent approximately 58% of all voting common shares.</t>
  </si>
  <si>
    <t>Subsequent Event [Member] | Series O-2 Notes [Member] | Series A Preferred Stock [Member]</t>
  </si>
  <si>
    <t>Conversion of debt, shares</t>
  </si>
  <si>
    <t>Subsequent Event [Member] | Settlement Agreement [Member]</t>
  </si>
  <si>
    <t>Amount paid through settlement agreement</t>
  </si>
  <si>
    <t>Subsequent Event [Member] | Debt Agreement [Member]</t>
  </si>
  <si>
    <t>Registrant issued shares of common stock for acquisition</t>
  </si>
  <si>
    <t>Auditor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71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576542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36</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52</v>
      </c>
      <c r="B20"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02</v>
      </c>
      <c r="B1" s="2" t="s">
        <v>1</v>
      </c>
    </row>
    <row r="2" spans="1:10">
      <c r="B2" s="2" t="s">
        <v>203</v>
      </c>
      <c r="C2" s="2" t="s">
        <v>204</v>
      </c>
      <c r="D2" s="2" t="s">
        <v>205</v>
      </c>
      <c r="E2" s="2" t="s">
        <v>206</v>
      </c>
      <c r="F2" s="2" t="s">
        <v>207</v>
      </c>
      <c r="G2" s="2" t="s">
        <v>208</v>
      </c>
      <c r="H2" s="2" t="s">
        <v>209</v>
      </c>
      <c r="I2" s="2" t="s">
        <v>210</v>
      </c>
      <c r="J2" s="2" t="s">
        <v>211</v>
      </c>
    </row>
    <row r="3" spans="1:10">
      <c r="A3" s="4" t="s">
        <v>212</v>
      </c>
      <c r="B3" s="7" t="n">
        <v>2001</v>
      </c>
      <c r="C3" s="7" t="n">
        <v>3183</v>
      </c>
      <c r="H3" s="7" t="n">
        <v>180805</v>
      </c>
      <c r="J3" s="7" t="n">
        <v>398570</v>
      </c>
    </row>
    <row r="4" spans="1:10">
      <c r="A4" s="4" t="s">
        <v>213</v>
      </c>
      <c r="B4" s="5" t="n">
        <v>5188842</v>
      </c>
    </row>
    <row r="5" spans="1:10">
      <c r="A5" s="4" t="s">
        <v>49</v>
      </c>
      <c r="B5" s="5" t="n">
        <v>-49365169</v>
      </c>
      <c r="H5" s="5" t="n">
        <v>-46478721</v>
      </c>
    </row>
    <row r="6" spans="1:10">
      <c r="A6" s="4" t="s">
        <v>214</v>
      </c>
      <c r="B6" s="5" t="n">
        <v>306</v>
      </c>
    </row>
    <row r="7" spans="1:10">
      <c r="A7" s="4" t="s">
        <v>215</v>
      </c>
      <c r="B7" s="5" t="n">
        <v>20000</v>
      </c>
      <c r="D7" s="7" t="n">
        <v>48000</v>
      </c>
      <c r="E7" s="7" t="n">
        <v>68000</v>
      </c>
      <c r="F7" s="7" t="n">
        <v>3000</v>
      </c>
      <c r="G7" s="7" t="n">
        <v>8000</v>
      </c>
      <c r="I7" s="7" t="n">
        <v>15000</v>
      </c>
    </row>
    <row r="8" spans="1:10">
      <c r="A8" s="4" t="s">
        <v>216</v>
      </c>
      <c r="B8" s="7" t="n">
        <v>65668</v>
      </c>
      <c r="H8" s="7" t="n">
        <v>65668</v>
      </c>
    </row>
    <row r="9" spans="1:10">
      <c r="A9" s="4" t="s">
        <v>217</v>
      </c>
      <c r="B9" s="5" t="n">
        <v>10</v>
      </c>
    </row>
    <row r="10" spans="1:10">
      <c r="A10" s="4" t="s">
        <v>218</v>
      </c>
      <c r="B10" s="5" t="n">
        <v>2</v>
      </c>
    </row>
    <row r="11" spans="1:10">
      <c r="A11" s="4" t="s">
        <v>219</v>
      </c>
      <c r="B11" s="7" t="n">
        <v>83016</v>
      </c>
      <c r="C11" s="7" t="n">
        <v>253042</v>
      </c>
    </row>
    <row r="12" spans="1:10">
      <c r="A12" s="4" t="s">
        <v>220</v>
      </c>
      <c r="B12" s="5" t="n">
        <v>116824102</v>
      </c>
      <c r="C12" s="5" t="n">
        <v>14125507</v>
      </c>
    </row>
    <row r="13" spans="1:10">
      <c r="A13" s="4" t="s">
        <v>221</v>
      </c>
    </row>
    <row r="14" spans="1:10">
      <c r="A14" s="4" t="s">
        <v>222</v>
      </c>
      <c r="B14" s="4" t="s">
        <v>223</v>
      </c>
    </row>
    <row r="15" spans="1:10">
      <c r="A15" s="4" t="s">
        <v>224</v>
      </c>
    </row>
    <row r="16" spans="1:10">
      <c r="A16" s="4" t="s">
        <v>222</v>
      </c>
      <c r="B16" s="4" t="s">
        <v>225</v>
      </c>
    </row>
    <row r="17" spans="1:10">
      <c r="A17" s="4" t="s">
        <v>226</v>
      </c>
    </row>
    <row r="18" spans="1:10">
      <c r="A18" s="4" t="s">
        <v>227</v>
      </c>
      <c r="B18" s="7" t="n">
        <v>5000000</v>
      </c>
    </row>
    <row r="19" spans="1:10">
      <c r="A19" s="4" t="s">
        <v>228</v>
      </c>
      <c r="B19" s="4" t="s">
        <v>22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1</v>
      </c>
      <c r="C3" s="7" t="n">
        <v>180805</v>
      </c>
    </row>
    <row r="4" spans="1:3">
      <c r="A4" s="4" t="s">
        <v>28</v>
      </c>
      <c r="B4" s="5" t="n">
        <v>17291</v>
      </c>
      <c r="C4" s="5" t="n">
        <v>43114</v>
      </c>
    </row>
    <row r="5" spans="1:3">
      <c r="A5" s="4" t="s">
        <v>29</v>
      </c>
      <c r="B5" s="5" t="n">
        <v>19292</v>
      </c>
      <c r="C5" s="5" t="n">
        <v>223919</v>
      </c>
    </row>
    <row r="6" spans="1:3">
      <c r="A6" s="4" t="s">
        <v>30</v>
      </c>
      <c r="B6" s="5" t="n">
        <v>723355</v>
      </c>
      <c r="C6" s="5" t="n">
        <v>985231</v>
      </c>
    </row>
    <row r="7" spans="1:3">
      <c r="A7" s="4" t="s">
        <v>31</v>
      </c>
      <c r="B7" s="5" t="n">
        <v>89131</v>
      </c>
      <c r="C7" s="5" t="n">
        <v>95451</v>
      </c>
    </row>
    <row r="8" spans="1:3">
      <c r="A8" s="4" t="s">
        <v>32</v>
      </c>
      <c r="B8" s="5" t="n">
        <v>24578</v>
      </c>
      <c r="C8" s="5" t="n">
        <v>24578</v>
      </c>
    </row>
    <row r="9" spans="1:3">
      <c r="A9" s="4" t="s">
        <v>33</v>
      </c>
      <c r="B9" s="5" t="n">
        <v>856356</v>
      </c>
      <c r="C9" s="5" t="n">
        <v>1329179</v>
      </c>
    </row>
    <row r="10" spans="1:3">
      <c r="A10" s="3" t="s">
        <v>34</v>
      </c>
    </row>
    <row r="11" spans="1:3">
      <c r="A11" s="4" t="s">
        <v>35</v>
      </c>
      <c r="B11" s="5" t="n">
        <v>686669</v>
      </c>
      <c r="C11" s="5" t="n">
        <v>301923</v>
      </c>
    </row>
    <row r="12" spans="1:3">
      <c r="A12" s="4" t="s">
        <v>36</v>
      </c>
      <c r="B12" s="5" t="n">
        <v>2074096</v>
      </c>
      <c r="C12" s="5" t="n">
        <v>1456235</v>
      </c>
    </row>
    <row r="13" spans="1:3">
      <c r="A13" s="4" t="s">
        <v>37</v>
      </c>
      <c r="B13" s="5" t="n">
        <v>487765</v>
      </c>
      <c r="C13" s="5" t="n">
        <v>686525</v>
      </c>
    </row>
    <row r="14" spans="1:3">
      <c r="A14" s="4" t="s">
        <v>38</v>
      </c>
      <c r="B14" s="4" t="s">
        <v>39</v>
      </c>
      <c r="C14" s="5" t="n">
        <v>108762</v>
      </c>
    </row>
    <row r="15" spans="1:3">
      <c r="A15" s="4" t="s">
        <v>40</v>
      </c>
      <c r="B15" s="5" t="n">
        <v>1676259</v>
      </c>
      <c r="C15" s="5" t="n">
        <v>909878</v>
      </c>
    </row>
    <row r="16" spans="1:3">
      <c r="A16" s="4" t="s">
        <v>41</v>
      </c>
      <c r="B16" s="4" t="s">
        <v>39</v>
      </c>
      <c r="C16" s="5" t="n">
        <v>105074</v>
      </c>
    </row>
    <row r="17" spans="1:3">
      <c r="A17" s="4" t="s">
        <v>42</v>
      </c>
      <c r="B17" s="5" t="n">
        <v>283346</v>
      </c>
      <c r="C17" s="5" t="n">
        <v>7387</v>
      </c>
    </row>
    <row r="18" spans="1:3">
      <c r="A18" s="4" t="s">
        <v>43</v>
      </c>
      <c r="B18" s="5" t="n">
        <v>5208135</v>
      </c>
      <c r="C18" s="5" t="n">
        <v>3575784</v>
      </c>
    </row>
    <row r="19" spans="1:3">
      <c r="A19" s="4" t="s">
        <v>44</v>
      </c>
      <c r="B19" s="5" t="n">
        <v>5208135</v>
      </c>
      <c r="C19" s="5" t="n">
        <v>3575784</v>
      </c>
    </row>
    <row r="20" spans="1:3">
      <c r="A20" s="3" t="s">
        <v>45</v>
      </c>
    </row>
    <row r="21" spans="1:3">
      <c r="A21" s="4" t="s">
        <v>46</v>
      </c>
      <c r="B21" s="4" t="s">
        <v>39</v>
      </c>
      <c r="C21" s="4" t="s">
        <v>39</v>
      </c>
    </row>
    <row r="22" spans="1:3">
      <c r="A22" s="4" t="s">
        <v>47</v>
      </c>
      <c r="B22" s="5" t="n">
        <v>205765</v>
      </c>
      <c r="C22" s="5" t="n">
        <v>22728</v>
      </c>
    </row>
    <row r="23" spans="1:3">
      <c r="A23" s="4" t="s">
        <v>48</v>
      </c>
      <c r="B23" s="5" t="n">
        <v>44807625</v>
      </c>
      <c r="C23" s="5" t="n">
        <v>44209388</v>
      </c>
    </row>
    <row r="24" spans="1:3">
      <c r="A24" s="4" t="s">
        <v>49</v>
      </c>
      <c r="B24" s="5" t="n">
        <v>-49365169</v>
      </c>
      <c r="C24" s="5" t="n">
        <v>-46478721</v>
      </c>
    </row>
    <row r="25" spans="1:3">
      <c r="A25" s="4" t="s">
        <v>50</v>
      </c>
      <c r="B25" s="5" t="n">
        <v>-4351779</v>
      </c>
      <c r="C25" s="5" t="n">
        <v>-2246605</v>
      </c>
    </row>
    <row r="26" spans="1:3">
      <c r="A26" s="4" t="s">
        <v>51</v>
      </c>
      <c r="B26" s="7" t="n">
        <v>856356</v>
      </c>
      <c r="C26" s="7" t="n">
        <v>1329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4" t="s">
        <v>42</v>
      </c>
      <c r="B2" s="7" t="n">
        <v>283346</v>
      </c>
      <c r="C2" s="7" t="n">
        <v>7387</v>
      </c>
    </row>
    <row r="3" spans="1:3">
      <c r="A3" s="4" t="s">
        <v>231</v>
      </c>
    </row>
    <row r="4" spans="1:3">
      <c r="A4" s="4" t="s">
        <v>42</v>
      </c>
      <c r="B4" s="4" t="s">
        <v>39</v>
      </c>
      <c r="C4" s="4" t="s">
        <v>39</v>
      </c>
    </row>
    <row r="5" spans="1:3">
      <c r="A5" s="4" t="s">
        <v>232</v>
      </c>
    </row>
    <row r="6" spans="1:3">
      <c r="A6" s="4" t="s">
        <v>42</v>
      </c>
      <c r="B6" s="4" t="s">
        <v>39</v>
      </c>
      <c r="C6" s="4" t="s">
        <v>39</v>
      </c>
    </row>
    <row r="7" spans="1:3">
      <c r="A7" s="4" t="s">
        <v>233</v>
      </c>
    </row>
    <row r="8" spans="1:3">
      <c r="A8" s="4" t="s">
        <v>42</v>
      </c>
      <c r="B8" s="7" t="n">
        <v>283346</v>
      </c>
      <c r="C8" s="7" t="n">
        <v>738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34</v>
      </c>
      <c r="B1" s="2" t="s">
        <v>1</v>
      </c>
      <c r="C1" s="2" t="s">
        <v>235</v>
      </c>
    </row>
    <row r="2" spans="1:3">
      <c r="B2" s="2" t="s">
        <v>2</v>
      </c>
      <c r="C2" s="2" t="s">
        <v>25</v>
      </c>
    </row>
    <row r="3" spans="1:3">
      <c r="A3" s="4" t="s">
        <v>236</v>
      </c>
      <c r="B3" s="4" t="s">
        <v>39</v>
      </c>
      <c r="C3" s="4" t="s">
        <v>39</v>
      </c>
    </row>
    <row r="4" spans="1:3">
      <c r="A4" s="4" t="s">
        <v>221</v>
      </c>
    </row>
    <row r="5" spans="1:3">
      <c r="A5" s="4" t="s">
        <v>237</v>
      </c>
      <c r="B5" s="4" t="s">
        <v>238</v>
      </c>
      <c r="C5" s="4" t="s">
        <v>239</v>
      </c>
    </row>
    <row r="6" spans="1:3">
      <c r="A6" s="4" t="s">
        <v>240</v>
      </c>
      <c r="B6" s="4" t="s">
        <v>241</v>
      </c>
      <c r="C6" s="4" t="s">
        <v>242</v>
      </c>
    </row>
    <row r="7" spans="1:3">
      <c r="A7" s="4" t="s">
        <v>243</v>
      </c>
      <c r="B7" s="4" t="s">
        <v>244</v>
      </c>
      <c r="C7" s="4" t="s">
        <v>245</v>
      </c>
    </row>
    <row r="8" spans="1:3">
      <c r="A8" s="4" t="s">
        <v>224</v>
      </c>
    </row>
    <row r="9" spans="1:3">
      <c r="A9" s="4" t="s">
        <v>237</v>
      </c>
      <c r="B9" s="4" t="s">
        <v>246</v>
      </c>
      <c r="C9" s="4" t="s">
        <v>247</v>
      </c>
    </row>
    <row r="10" spans="1:3">
      <c r="A10" s="4" t="s">
        <v>240</v>
      </c>
      <c r="B10" s="4" t="s">
        <v>248</v>
      </c>
      <c r="C10" s="4" t="s">
        <v>248</v>
      </c>
    </row>
    <row r="11" spans="1:3">
      <c r="A11" s="4" t="s">
        <v>243</v>
      </c>
      <c r="B11" s="4" t="s">
        <v>249</v>
      </c>
      <c r="C11"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52</v>
      </c>
    </row>
    <row r="3" spans="1:2">
      <c r="A3" s="3" t="s">
        <v>136</v>
      </c>
    </row>
    <row r="4" spans="1:2">
      <c r="A4" s="4" t="s">
        <v>253</v>
      </c>
      <c r="B4" s="7" t="n">
        <v>7387</v>
      </c>
    </row>
    <row r="5" spans="1:2">
      <c r="A5" s="4" t="s">
        <v>254</v>
      </c>
      <c r="B5" s="5" t="n">
        <v>547955</v>
      </c>
    </row>
    <row r="6" spans="1:2">
      <c r="A6" s="4" t="s">
        <v>255</v>
      </c>
      <c r="B6" s="5" t="n">
        <v>-271996</v>
      </c>
    </row>
    <row r="7" spans="1:2">
      <c r="A7" s="4" t="s">
        <v>256</v>
      </c>
      <c r="B7" s="7" t="n">
        <v>2833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5"/>
    <col customWidth="1" max="7" min="7" width="16"/>
    <col customWidth="1" max="8" min="8" width="15"/>
    <col customWidth="1" max="9" min="9" width="15"/>
    <col customWidth="1" max="10" min="10" width="16"/>
    <col customWidth="1" max="11" min="11" width="16"/>
    <col customWidth="1" max="12" min="12" width="16"/>
    <col customWidth="1" max="13" min="13" width="80"/>
    <col customWidth="1" max="14" min="14" width="16"/>
    <col customWidth="1" max="15" min="15" width="16"/>
    <col customWidth="1" max="16" min="16" width="14"/>
    <col customWidth="1" max="17" min="17" width="16"/>
    <col customWidth="1" max="18" min="18" width="14"/>
    <col customWidth="1" max="19" min="19" width="14"/>
    <col customWidth="1" max="20" min="20" width="14"/>
    <col customWidth="1" max="21" min="21" width="14"/>
    <col customWidth="1" max="22" min="22" width="14"/>
    <col customWidth="1" max="23" min="23" width="14"/>
  </cols>
  <sheetData>
    <row r="1" spans="1:23">
      <c r="A1" s="1" t="s">
        <v>257</v>
      </c>
      <c r="B1" s="2" t="s">
        <v>258</v>
      </c>
      <c r="C1" s="2" t="s">
        <v>259</v>
      </c>
      <c r="D1" s="2" t="s">
        <v>260</v>
      </c>
      <c r="E1" s="2" t="s">
        <v>261</v>
      </c>
      <c r="F1" s="2" t="s">
        <v>262</v>
      </c>
      <c r="G1" s="2" t="s">
        <v>263</v>
      </c>
      <c r="H1" s="2" t="s">
        <v>264</v>
      </c>
      <c r="I1" s="2" t="s">
        <v>265</v>
      </c>
      <c r="J1" s="2" t="s">
        <v>266</v>
      </c>
      <c r="K1" s="2" t="s">
        <v>267</v>
      </c>
      <c r="L1" s="2" t="s">
        <v>268</v>
      </c>
      <c r="M1" s="2" t="s">
        <v>269</v>
      </c>
      <c r="N1" s="2" t="s">
        <v>270</v>
      </c>
      <c r="O1" s="2" t="s">
        <v>271</v>
      </c>
      <c r="P1" s="2" t="s">
        <v>272</v>
      </c>
      <c r="Q1" s="2" t="s">
        <v>273</v>
      </c>
      <c r="R1" s="2" t="s">
        <v>274</v>
      </c>
      <c r="S1" s="2" t="s">
        <v>275</v>
      </c>
      <c r="T1" s="2" t="s">
        <v>2</v>
      </c>
      <c r="U1" s="2" t="s">
        <v>64</v>
      </c>
      <c r="V1" s="2" t="s">
        <v>2</v>
      </c>
      <c r="W1" s="2" t="s">
        <v>64</v>
      </c>
    </row>
    <row r="2" spans="1:23">
      <c r="A2" s="4" t="s">
        <v>215</v>
      </c>
      <c r="B2" s="7" t="n">
        <v>48000</v>
      </c>
      <c r="C2" s="7" t="n">
        <v>68000</v>
      </c>
      <c r="D2" s="7" t="n">
        <v>3000</v>
      </c>
      <c r="E2" s="7" t="n">
        <v>8000</v>
      </c>
      <c r="K2" s="7" t="n">
        <v>15000</v>
      </c>
      <c r="T2" s="7" t="n">
        <v>20000</v>
      </c>
      <c r="V2" s="7" t="n">
        <v>20000</v>
      </c>
    </row>
    <row r="3" spans="1:23">
      <c r="A3" s="4" t="s">
        <v>276</v>
      </c>
      <c r="C3" s="4" t="s">
        <v>277</v>
      </c>
      <c r="D3" s="4" t="s">
        <v>278</v>
      </c>
      <c r="E3" s="4" t="s">
        <v>278</v>
      </c>
      <c r="K3" s="4" t="s">
        <v>278</v>
      </c>
    </row>
    <row r="4" spans="1:23">
      <c r="A4" s="4" t="s">
        <v>279</v>
      </c>
      <c r="B4" s="4" t="s">
        <v>280</v>
      </c>
      <c r="C4" s="4" t="s">
        <v>281</v>
      </c>
      <c r="D4" s="4" t="s">
        <v>282</v>
      </c>
      <c r="E4" s="4" t="s">
        <v>283</v>
      </c>
      <c r="K4" s="4" t="s">
        <v>284</v>
      </c>
    </row>
    <row r="5" spans="1:23">
      <c r="A5" s="4" t="s">
        <v>285</v>
      </c>
      <c r="T5" s="4" t="s">
        <v>39</v>
      </c>
      <c r="U5" s="4" t="s">
        <v>39</v>
      </c>
      <c r="V5" s="4" t="s">
        <v>39</v>
      </c>
      <c r="W5" s="7" t="n">
        <v>161667</v>
      </c>
    </row>
    <row r="6" spans="1:23">
      <c r="A6" s="4" t="s">
        <v>286</v>
      </c>
    </row>
    <row r="7" spans="1:23">
      <c r="A7" s="4" t="s">
        <v>215</v>
      </c>
      <c r="B7" s="7" t="n">
        <v>41500</v>
      </c>
      <c r="C7" s="7" t="n">
        <v>65000</v>
      </c>
      <c r="G7" s="7" t="n">
        <v>25000</v>
      </c>
      <c r="I7" s="7" t="n">
        <v>100000</v>
      </c>
      <c r="L7" s="7" t="n">
        <v>75000</v>
      </c>
      <c r="N7" s="7" t="n">
        <v>60000</v>
      </c>
      <c r="R7" s="7" t="n">
        <v>200000</v>
      </c>
      <c r="S7" s="7" t="n">
        <v>350000</v>
      </c>
    </row>
    <row r="8" spans="1:23">
      <c r="A8" s="4" t="s">
        <v>276</v>
      </c>
      <c r="G8" s="4" t="s">
        <v>278</v>
      </c>
      <c r="H8" s="4" t="s">
        <v>287</v>
      </c>
      <c r="L8" s="4" t="s">
        <v>278</v>
      </c>
      <c r="S8" s="4" t="s">
        <v>278</v>
      </c>
    </row>
    <row r="9" spans="1:23">
      <c r="A9" s="4" t="s">
        <v>288</v>
      </c>
      <c r="S9" s="4" t="s">
        <v>289</v>
      </c>
    </row>
    <row r="10" spans="1:23">
      <c r="A10" s="4" t="s">
        <v>290</v>
      </c>
      <c r="N10" s="7" t="n">
        <v>20000</v>
      </c>
    </row>
    <row r="11" spans="1:23">
      <c r="A11" s="4" t="s">
        <v>291</v>
      </c>
      <c r="S11" s="7" t="n">
        <v>3</v>
      </c>
    </row>
    <row r="12" spans="1:23">
      <c r="A12" s="4" t="s">
        <v>279</v>
      </c>
      <c r="G12" s="4" t="s">
        <v>292</v>
      </c>
      <c r="H12" s="4" t="s">
        <v>293</v>
      </c>
      <c r="I12" s="4" t="s">
        <v>294</v>
      </c>
      <c r="L12" s="4" t="s">
        <v>295</v>
      </c>
      <c r="N12" s="4" t="s">
        <v>296</v>
      </c>
    </row>
    <row r="13" spans="1:23">
      <c r="A13" s="4" t="s">
        <v>297</v>
      </c>
      <c r="S13" s="4" t="s">
        <v>248</v>
      </c>
    </row>
    <row r="14" spans="1:23">
      <c r="A14" s="4" t="s">
        <v>298</v>
      </c>
      <c r="S14" s="7" t="n">
        <v>87000</v>
      </c>
    </row>
    <row r="15" spans="1:23">
      <c r="A15" s="4" t="s">
        <v>299</v>
      </c>
      <c r="R15" s="5" t="n">
        <v>150000</v>
      </c>
    </row>
    <row r="16" spans="1:23">
      <c r="A16" s="4" t="s">
        <v>300</v>
      </c>
      <c r="I16" s="7" t="n">
        <v>25000</v>
      </c>
      <c r="R16" s="5" t="n">
        <v>45000</v>
      </c>
      <c r="T16" s="5" t="n">
        <v>37076</v>
      </c>
      <c r="V16" s="7" t="n">
        <v>37076</v>
      </c>
    </row>
    <row r="17" spans="1:23">
      <c r="A17" s="4" t="s">
        <v>285</v>
      </c>
      <c r="R17" s="7" t="n">
        <v>69000</v>
      </c>
    </row>
    <row r="18" spans="1:23">
      <c r="A18" s="4" t="s">
        <v>301</v>
      </c>
      <c r="V18" s="5" t="n">
        <v>140000</v>
      </c>
    </row>
    <row r="19" spans="1:23">
      <c r="A19" s="4" t="s">
        <v>302</v>
      </c>
    </row>
    <row r="20" spans="1:23">
      <c r="A20" s="4" t="s">
        <v>215</v>
      </c>
      <c r="F20" s="7" t="n">
        <v>15000</v>
      </c>
      <c r="Q20" s="7" t="n">
        <v>25000</v>
      </c>
    </row>
    <row r="21" spans="1:23">
      <c r="A21" s="4" t="s">
        <v>276</v>
      </c>
      <c r="F21" s="4" t="s">
        <v>278</v>
      </c>
      <c r="Q21" s="4" t="s">
        <v>278</v>
      </c>
    </row>
    <row r="22" spans="1:23">
      <c r="A22" s="4" t="s">
        <v>279</v>
      </c>
      <c r="F22" s="4" t="s">
        <v>303</v>
      </c>
      <c r="Q22" s="4" t="s">
        <v>304</v>
      </c>
    </row>
    <row r="23" spans="1:23">
      <c r="A23" s="4" t="s">
        <v>305</v>
      </c>
    </row>
    <row r="24" spans="1:23">
      <c r="A24" s="4" t="s">
        <v>215</v>
      </c>
      <c r="M24" s="7" t="n">
        <v>100000</v>
      </c>
    </row>
    <row r="25" spans="1:23">
      <c r="A25" s="4" t="s">
        <v>276</v>
      </c>
      <c r="M25" s="4" t="s">
        <v>278</v>
      </c>
    </row>
    <row r="26" spans="1:23">
      <c r="A26" s="4" t="s">
        <v>291</v>
      </c>
      <c r="M26" s="7" t="n">
        <v>3</v>
      </c>
    </row>
    <row r="27" spans="1:23">
      <c r="A27" s="4" t="s">
        <v>306</v>
      </c>
      <c r="M27" s="4" t="s">
        <v>307</v>
      </c>
    </row>
    <row r="28" spans="1:23">
      <c r="A28" s="4" t="s">
        <v>279</v>
      </c>
      <c r="J28" s="4" t="s">
        <v>308</v>
      </c>
      <c r="M28" s="4" t="s">
        <v>309</v>
      </c>
    </row>
    <row r="29" spans="1:23">
      <c r="A29" s="4" t="s">
        <v>298</v>
      </c>
      <c r="M29" s="7" t="n">
        <v>15000</v>
      </c>
    </row>
    <row r="30" spans="1:23">
      <c r="A30" s="4" t="s">
        <v>310</v>
      </c>
      <c r="M30" s="4" t="s">
        <v>311</v>
      </c>
    </row>
    <row r="31" spans="1:23">
      <c r="A31" s="4" t="s">
        <v>312</v>
      </c>
    </row>
    <row r="32" spans="1:23">
      <c r="A32" s="4" t="s">
        <v>313</v>
      </c>
      <c r="R32" s="4" t="s">
        <v>314</v>
      </c>
    </row>
    <row r="33" spans="1:23">
      <c r="A33" s="4" t="s">
        <v>315</v>
      </c>
    </row>
    <row r="34" spans="1:23">
      <c r="A34" s="4" t="s">
        <v>313</v>
      </c>
      <c r="R34" s="4" t="s">
        <v>316</v>
      </c>
    </row>
    <row r="35" spans="1:23">
      <c r="A35" s="4" t="s">
        <v>317</v>
      </c>
    </row>
    <row r="36" spans="1:23">
      <c r="A36" s="4" t="s">
        <v>215</v>
      </c>
      <c r="O36" s="7" t="n">
        <v>127500</v>
      </c>
    </row>
    <row r="37" spans="1:23">
      <c r="A37" s="4" t="s">
        <v>276</v>
      </c>
      <c r="O37" s="4" t="s">
        <v>318</v>
      </c>
    </row>
    <row r="38" spans="1:23">
      <c r="A38" s="4" t="s">
        <v>288</v>
      </c>
      <c r="O38" s="4" t="s">
        <v>319</v>
      </c>
    </row>
    <row r="39" spans="1:23">
      <c r="A39" s="4" t="s">
        <v>290</v>
      </c>
      <c r="O39" s="7" t="n">
        <v>4451</v>
      </c>
    </row>
    <row r="40" spans="1:23">
      <c r="A40" s="4" t="s">
        <v>320</v>
      </c>
      <c r="O40" s="5" t="n">
        <v>2555</v>
      </c>
    </row>
    <row r="41" spans="1:23">
      <c r="A41" s="4" t="s">
        <v>291</v>
      </c>
      <c r="O41" s="7" t="n">
        <v>2</v>
      </c>
    </row>
    <row r="42" spans="1:23">
      <c r="A42" s="4" t="s">
        <v>321</v>
      </c>
      <c r="O42" s="7" t="n">
        <v>2000</v>
      </c>
      <c r="T42" s="5" t="n">
        <v>689</v>
      </c>
      <c r="V42" s="7" t="n">
        <v>689</v>
      </c>
    </row>
    <row r="43" spans="1:23">
      <c r="A43" s="4" t="s">
        <v>306</v>
      </c>
      <c r="O43" s="4" t="s">
        <v>322</v>
      </c>
    </row>
    <row r="44" spans="1:23">
      <c r="A44" s="4" t="s">
        <v>323</v>
      </c>
    </row>
    <row r="45" spans="1:23">
      <c r="A45" s="4" t="s">
        <v>215</v>
      </c>
      <c r="P45" s="7" t="n">
        <v>500000</v>
      </c>
    </row>
    <row r="46" spans="1:23">
      <c r="A46" s="4" t="s">
        <v>276</v>
      </c>
      <c r="P46" s="4" t="s">
        <v>318</v>
      </c>
    </row>
    <row r="47" spans="1:23">
      <c r="A47" s="4" t="s">
        <v>288</v>
      </c>
      <c r="P47" s="4" t="s">
        <v>319</v>
      </c>
    </row>
    <row r="48" spans="1:23">
      <c r="A48" s="4" t="s">
        <v>290</v>
      </c>
      <c r="P48" s="7" t="n">
        <v>17455</v>
      </c>
    </row>
    <row r="49" spans="1:23">
      <c r="A49" s="4" t="s">
        <v>320</v>
      </c>
      <c r="P49" s="5" t="n">
        <v>20000</v>
      </c>
    </row>
    <row r="50" spans="1:23">
      <c r="A50" s="4" t="s">
        <v>291</v>
      </c>
      <c r="P50" s="7" t="n">
        <v>2</v>
      </c>
    </row>
    <row r="51" spans="1:23">
      <c r="A51" s="4" t="s">
        <v>321</v>
      </c>
      <c r="P51" s="7" t="n">
        <v>11000</v>
      </c>
      <c r="T51" s="7" t="n">
        <v>640</v>
      </c>
      <c r="V51" s="7" t="n">
        <v>6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4</v>
      </c>
      <c r="B1" s="2" t="s">
        <v>2</v>
      </c>
      <c r="C1" s="2" t="s">
        <v>25</v>
      </c>
    </row>
    <row r="2" spans="1:3">
      <c r="A2" s="4" t="s">
        <v>325</v>
      </c>
      <c r="B2" s="7" t="n">
        <v>487765</v>
      </c>
      <c r="C2" s="7" t="n">
        <v>686525</v>
      </c>
    </row>
    <row r="3" spans="1:3">
      <c r="A3" s="4" t="s">
        <v>326</v>
      </c>
    </row>
    <row r="4" spans="1:3">
      <c r="A4" s="4" t="s">
        <v>325</v>
      </c>
      <c r="B4" s="5" t="n">
        <v>298094</v>
      </c>
    </row>
    <row r="5" spans="1:3">
      <c r="A5" s="4" t="s">
        <v>286</v>
      </c>
    </row>
    <row r="6" spans="1:3">
      <c r="A6" s="4" t="s">
        <v>325</v>
      </c>
      <c r="B6" s="5" t="n">
        <v>191000</v>
      </c>
    </row>
    <row r="7" spans="1:3">
      <c r="A7" s="4" t="s">
        <v>327</v>
      </c>
    </row>
    <row r="8" spans="1:3">
      <c r="A8" s="4" t="s">
        <v>325</v>
      </c>
      <c r="B8" s="5" t="n">
        <v>489094</v>
      </c>
    </row>
    <row r="9" spans="1:3">
      <c r="A9" s="4" t="s">
        <v>328</v>
      </c>
      <c r="B9" s="5" t="n">
        <v>-1329</v>
      </c>
    </row>
    <row r="10" spans="1:3">
      <c r="A10" s="4" t="s">
        <v>329</v>
      </c>
      <c r="B10" s="7" t="n">
        <v>4877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6"/>
    <col customWidth="1" max="6" min="6" width="16"/>
    <col customWidth="1" max="7" min="7" width="16"/>
    <col customWidth="1" max="8" min="8" width="15"/>
    <col customWidth="1" max="9" min="9" width="15"/>
    <col customWidth="1" max="10" min="10" width="16"/>
    <col customWidth="1" max="11" min="11" width="16"/>
    <col customWidth="1" max="12" min="12" width="16"/>
    <col customWidth="1" max="13" min="13" width="14"/>
    <col customWidth="1" max="14" min="14" width="14"/>
    <col customWidth="1" max="15" min="15" width="80"/>
    <col customWidth="1" max="16" min="16" width="14"/>
    <col customWidth="1" max="17" min="17" width="14"/>
    <col customWidth="1" max="18" min="18" width="14"/>
    <col customWidth="1" max="19" min="19" width="14"/>
  </cols>
  <sheetData>
    <row r="1" spans="1:19">
      <c r="A1" s="1" t="s">
        <v>330</v>
      </c>
      <c r="B1" s="2" t="s">
        <v>2</v>
      </c>
      <c r="C1" s="2" t="s">
        <v>258</v>
      </c>
      <c r="D1" s="2" t="s">
        <v>259</v>
      </c>
      <c r="E1" s="2" t="s">
        <v>260</v>
      </c>
      <c r="F1" s="2" t="s">
        <v>261</v>
      </c>
      <c r="G1" s="2" t="s">
        <v>263</v>
      </c>
      <c r="H1" s="2" t="s">
        <v>264</v>
      </c>
      <c r="I1" s="2" t="s">
        <v>265</v>
      </c>
      <c r="J1" s="2" t="s">
        <v>267</v>
      </c>
      <c r="K1" s="2" t="s">
        <v>268</v>
      </c>
      <c r="L1" s="2" t="s">
        <v>270</v>
      </c>
      <c r="M1" s="2" t="s">
        <v>331</v>
      </c>
      <c r="N1" s="2" t="s">
        <v>275</v>
      </c>
      <c r="O1" s="2" t="s">
        <v>332</v>
      </c>
      <c r="P1" s="2" t="s">
        <v>333</v>
      </c>
      <c r="Q1" s="2" t="s">
        <v>2</v>
      </c>
      <c r="R1" s="2" t="s">
        <v>64</v>
      </c>
      <c r="S1" s="2" t="s">
        <v>274</v>
      </c>
    </row>
    <row r="2" spans="1:19">
      <c r="A2" s="4" t="s">
        <v>334</v>
      </c>
      <c r="D2" s="4" t="s">
        <v>277</v>
      </c>
      <c r="E2" s="4" t="s">
        <v>278</v>
      </c>
      <c r="F2" s="4" t="s">
        <v>278</v>
      </c>
      <c r="J2" s="4" t="s">
        <v>278</v>
      </c>
    </row>
    <row r="3" spans="1:19">
      <c r="A3" s="4" t="s">
        <v>215</v>
      </c>
      <c r="B3" s="7" t="n">
        <v>20000</v>
      </c>
      <c r="C3" s="7" t="n">
        <v>48000</v>
      </c>
      <c r="D3" s="7" t="n">
        <v>68000</v>
      </c>
      <c r="E3" s="7" t="n">
        <v>3000</v>
      </c>
      <c r="F3" s="7" t="n">
        <v>8000</v>
      </c>
      <c r="J3" s="7" t="n">
        <v>15000</v>
      </c>
      <c r="Q3" s="7" t="n">
        <v>20000</v>
      </c>
    </row>
    <row r="4" spans="1:19">
      <c r="A4" s="4" t="s">
        <v>335</v>
      </c>
      <c r="C4" s="4" t="s">
        <v>336</v>
      </c>
      <c r="D4" s="4" t="s">
        <v>336</v>
      </c>
    </row>
    <row r="5" spans="1:19">
      <c r="A5" s="4" t="s">
        <v>279</v>
      </c>
      <c r="C5" s="4" t="s">
        <v>280</v>
      </c>
      <c r="D5" s="4" t="s">
        <v>281</v>
      </c>
      <c r="E5" s="4" t="s">
        <v>282</v>
      </c>
      <c r="F5" s="4" t="s">
        <v>283</v>
      </c>
      <c r="J5" s="4" t="s">
        <v>284</v>
      </c>
    </row>
    <row r="6" spans="1:19">
      <c r="A6" s="4" t="s">
        <v>337</v>
      </c>
      <c r="Q6" s="4" t="s">
        <v>39</v>
      </c>
      <c r="R6" s="7" t="n">
        <v>710000</v>
      </c>
    </row>
    <row r="7" spans="1:19">
      <c r="A7" s="4" t="s">
        <v>123</v>
      </c>
      <c r="C7" s="7" t="n">
        <v>67234</v>
      </c>
      <c r="D7" s="7" t="n">
        <v>89947</v>
      </c>
      <c r="M7" s="7" t="n">
        <v>390774</v>
      </c>
      <c r="Q7" s="4" t="s">
        <v>39</v>
      </c>
      <c r="R7" s="7" t="n">
        <v>351000</v>
      </c>
    </row>
    <row r="8" spans="1:19">
      <c r="A8" s="4" t="s">
        <v>338</v>
      </c>
      <c r="C8" s="4" t="s">
        <v>339</v>
      </c>
      <c r="D8" s="4" t="s">
        <v>340</v>
      </c>
    </row>
    <row r="9" spans="1:19">
      <c r="A9" s="4" t="s">
        <v>341</v>
      </c>
    </row>
    <row r="10" spans="1:19">
      <c r="A10" s="4" t="s">
        <v>342</v>
      </c>
      <c r="O10" s="7" t="n">
        <v>510000</v>
      </c>
    </row>
    <row r="11" spans="1:19">
      <c r="A11" s="4" t="s">
        <v>334</v>
      </c>
      <c r="O11" s="4" t="s">
        <v>278</v>
      </c>
    </row>
    <row r="12" spans="1:19">
      <c r="A12" s="4" t="s">
        <v>343</v>
      </c>
      <c r="O12" s="4" t="s">
        <v>344</v>
      </c>
    </row>
    <row r="13" spans="1:19">
      <c r="A13" s="4" t="s">
        <v>215</v>
      </c>
      <c r="S13" s="7" t="n">
        <v>510000</v>
      </c>
    </row>
    <row r="14" spans="1:19">
      <c r="A14" s="4" t="s">
        <v>345</v>
      </c>
      <c r="S14" s="7" t="n">
        <v>27000</v>
      </c>
    </row>
    <row r="15" spans="1:19">
      <c r="A15" s="4" t="s">
        <v>346</v>
      </c>
    </row>
    <row r="16" spans="1:19">
      <c r="A16" s="4" t="s">
        <v>343</v>
      </c>
      <c r="O16" s="4" t="s">
        <v>347</v>
      </c>
    </row>
    <row r="17" spans="1:19">
      <c r="A17" s="4" t="s">
        <v>348</v>
      </c>
      <c r="O17" s="4" t="s">
        <v>349</v>
      </c>
    </row>
    <row r="18" spans="1:19">
      <c r="A18" s="4" t="s">
        <v>350</v>
      </c>
    </row>
    <row r="19" spans="1:19">
      <c r="A19" s="4" t="s">
        <v>334</v>
      </c>
      <c r="S19" s="4" t="s">
        <v>278</v>
      </c>
    </row>
    <row r="20" spans="1:19">
      <c r="A20" s="4" t="s">
        <v>215</v>
      </c>
      <c r="B20" s="5" t="n">
        <v>1407058</v>
      </c>
      <c r="Q20" s="5" t="n">
        <v>1407058</v>
      </c>
    </row>
    <row r="21" spans="1:19">
      <c r="A21" s="4" t="s">
        <v>345</v>
      </c>
      <c r="B21" s="5" t="n">
        <v>537058</v>
      </c>
      <c r="Q21" s="5" t="n">
        <v>537058</v>
      </c>
      <c r="S21" s="7" t="n">
        <v>245000</v>
      </c>
    </row>
    <row r="22" spans="1:19">
      <c r="A22" s="4" t="s">
        <v>335</v>
      </c>
      <c r="S22" s="4" t="s">
        <v>351</v>
      </c>
    </row>
    <row r="23" spans="1:19">
      <c r="A23" s="4" t="s">
        <v>352</v>
      </c>
      <c r="S23" s="9" t="n">
        <v>1.6</v>
      </c>
    </row>
    <row r="24" spans="1:19">
      <c r="A24" s="4" t="s">
        <v>353</v>
      </c>
      <c r="S24" s="5" t="n">
        <v>469000</v>
      </c>
    </row>
    <row r="25" spans="1:19">
      <c r="A25" s="4" t="s">
        <v>354</v>
      </c>
      <c r="S25" s="7" t="n">
        <v>3</v>
      </c>
    </row>
    <row r="26" spans="1:19">
      <c r="A26" s="4" t="s">
        <v>297</v>
      </c>
      <c r="P26" s="4" t="s">
        <v>248</v>
      </c>
    </row>
    <row r="27" spans="1:19">
      <c r="A27" s="4" t="s">
        <v>355</v>
      </c>
      <c r="S27" s="7" t="n">
        <v>727841</v>
      </c>
    </row>
    <row r="28" spans="1:19">
      <c r="A28" s="4" t="s">
        <v>356</v>
      </c>
    </row>
    <row r="29" spans="1:19">
      <c r="A29" s="4" t="s">
        <v>342</v>
      </c>
      <c r="B29" s="5" t="n">
        <v>625000</v>
      </c>
      <c r="Q29" s="5" t="n">
        <v>625000</v>
      </c>
    </row>
    <row r="30" spans="1:19">
      <c r="A30" s="4" t="s">
        <v>286</v>
      </c>
    </row>
    <row r="31" spans="1:19">
      <c r="A31" s="4" t="s">
        <v>342</v>
      </c>
      <c r="B31" s="5" t="n">
        <v>578525</v>
      </c>
      <c r="Q31" s="5" t="n">
        <v>578525</v>
      </c>
    </row>
    <row r="32" spans="1:19">
      <c r="A32" s="4" t="s">
        <v>334</v>
      </c>
      <c r="G32" s="4" t="s">
        <v>278</v>
      </c>
      <c r="H32" s="4" t="s">
        <v>287</v>
      </c>
      <c r="K32" s="4" t="s">
        <v>278</v>
      </c>
      <c r="N32" s="4" t="s">
        <v>278</v>
      </c>
    </row>
    <row r="33" spans="1:19">
      <c r="A33" s="4" t="s">
        <v>215</v>
      </c>
      <c r="C33" s="7" t="n">
        <v>41500</v>
      </c>
      <c r="D33" s="7" t="n">
        <v>65000</v>
      </c>
      <c r="G33" s="7" t="n">
        <v>25000</v>
      </c>
      <c r="I33" s="7" t="n">
        <v>100000</v>
      </c>
      <c r="K33" s="7" t="n">
        <v>75000</v>
      </c>
      <c r="L33" s="7" t="n">
        <v>60000</v>
      </c>
      <c r="N33" s="7" t="n">
        <v>350000</v>
      </c>
      <c r="S33" s="5" t="n">
        <v>200000</v>
      </c>
    </row>
    <row r="34" spans="1:19">
      <c r="A34" s="4" t="s">
        <v>345</v>
      </c>
      <c r="B34" s="5" t="n">
        <v>37076</v>
      </c>
      <c r="I34" s="7" t="n">
        <v>25000</v>
      </c>
      <c r="Q34" s="7" t="n">
        <v>37076</v>
      </c>
      <c r="S34" s="7" t="n">
        <v>45000</v>
      </c>
    </row>
    <row r="35" spans="1:19">
      <c r="A35" s="4" t="s">
        <v>354</v>
      </c>
      <c r="N35" s="7" t="n">
        <v>3</v>
      </c>
    </row>
    <row r="36" spans="1:19">
      <c r="A36" s="4" t="s">
        <v>297</v>
      </c>
      <c r="N36" s="4" t="s">
        <v>248</v>
      </c>
    </row>
    <row r="37" spans="1:19">
      <c r="A37" s="4" t="s">
        <v>279</v>
      </c>
      <c r="G37" s="4" t="s">
        <v>292</v>
      </c>
      <c r="H37" s="4" t="s">
        <v>293</v>
      </c>
      <c r="I37" s="4" t="s">
        <v>294</v>
      </c>
      <c r="K37" s="4" t="s">
        <v>295</v>
      </c>
      <c r="L37" s="4" t="s">
        <v>296</v>
      </c>
    </row>
    <row r="38" spans="1:19">
      <c r="A38" s="4" t="s">
        <v>337</v>
      </c>
      <c r="B38" s="7" t="n">
        <v>251563</v>
      </c>
      <c r="H38" s="7" t="n">
        <v>86250</v>
      </c>
    </row>
    <row r="39" spans="1:19">
      <c r="A39" s="4" t="s">
        <v>357</v>
      </c>
      <c r="B39" s="5" t="n">
        <v>182776134</v>
      </c>
    </row>
    <row r="40" spans="1:19">
      <c r="A40" s="4" t="s">
        <v>358</v>
      </c>
    </row>
    <row r="41" spans="1:19">
      <c r="A41" s="4" t="s">
        <v>215</v>
      </c>
      <c r="H41" s="7" t="n">
        <v>587500</v>
      </c>
    </row>
    <row r="42" spans="1:19">
      <c r="A42" s="4" t="s">
        <v>279</v>
      </c>
      <c r="H42" s="4" t="s">
        <v>293</v>
      </c>
    </row>
    <row r="43" spans="1:19">
      <c r="A43" s="4" t="s">
        <v>359</v>
      </c>
      <c r="H43" s="7" t="n">
        <v>500000</v>
      </c>
    </row>
    <row r="44" spans="1:19">
      <c r="A44" s="4" t="s">
        <v>360</v>
      </c>
      <c r="H44" s="4" t="s">
        <v>361</v>
      </c>
    </row>
    <row r="45" spans="1:19">
      <c r="A45" s="4" t="s">
        <v>362</v>
      </c>
      <c r="H45" s="4" t="s">
        <v>363</v>
      </c>
    </row>
    <row r="46" spans="1:19">
      <c r="A46" s="4" t="s">
        <v>364</v>
      </c>
      <c r="H46" s="4" t="s">
        <v>365</v>
      </c>
    </row>
    <row r="47" spans="1:19">
      <c r="A47" s="4" t="s">
        <v>366</v>
      </c>
    </row>
    <row r="48" spans="1:19">
      <c r="A48" s="4" t="s">
        <v>348</v>
      </c>
      <c r="H48" s="4" t="s">
        <v>367</v>
      </c>
    </row>
    <row r="49" spans="1:19">
      <c r="A49" s="4" t="s">
        <v>355</v>
      </c>
      <c r="H49" s="7" t="n">
        <v>25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8</v>
      </c>
      <c r="B1" s="2" t="s">
        <v>2</v>
      </c>
      <c r="C1" s="2" t="s">
        <v>258</v>
      </c>
      <c r="D1" s="2" t="s">
        <v>259</v>
      </c>
      <c r="E1" s="2" t="s">
        <v>260</v>
      </c>
      <c r="F1" s="2" t="s">
        <v>261</v>
      </c>
      <c r="G1" s="2" t="s">
        <v>267</v>
      </c>
      <c r="H1" s="2" t="s">
        <v>274</v>
      </c>
    </row>
    <row r="2" spans="1:8">
      <c r="A2" s="4" t="s">
        <v>369</v>
      </c>
      <c r="B2" s="7" t="n">
        <v>20000</v>
      </c>
      <c r="C2" s="7" t="n">
        <v>48000</v>
      </c>
      <c r="D2" s="7" t="n">
        <v>68000</v>
      </c>
      <c r="E2" s="7" t="n">
        <v>3000</v>
      </c>
      <c r="F2" s="7" t="n">
        <v>8000</v>
      </c>
      <c r="G2" s="7" t="n">
        <v>15000</v>
      </c>
    </row>
    <row r="3" spans="1:8">
      <c r="A3" s="4" t="s">
        <v>350</v>
      </c>
    </row>
    <row r="4" spans="1:8">
      <c r="A4" s="4" t="s">
        <v>369</v>
      </c>
      <c r="B4" s="5" t="n">
        <v>1407058</v>
      </c>
    </row>
    <row r="5" spans="1:8">
      <c r="A5" s="4" t="s">
        <v>328</v>
      </c>
      <c r="H5" s="7" t="n">
        <v>727841</v>
      </c>
    </row>
    <row r="6" spans="1:8">
      <c r="A6" s="4" t="s">
        <v>370</v>
      </c>
    </row>
    <row r="7" spans="1:8">
      <c r="A7" s="4" t="s">
        <v>369</v>
      </c>
      <c r="B7" s="5" t="n">
        <v>251563</v>
      </c>
    </row>
    <row r="8" spans="1:8">
      <c r="A8" s="4" t="s">
        <v>371</v>
      </c>
    </row>
    <row r="9" spans="1:8">
      <c r="A9" s="4" t="s">
        <v>369</v>
      </c>
      <c r="B9" s="5" t="n">
        <v>68000</v>
      </c>
    </row>
    <row r="10" spans="1:8">
      <c r="A10" s="4" t="s">
        <v>372</v>
      </c>
    </row>
    <row r="11" spans="1:8">
      <c r="A11" s="4" t="s">
        <v>369</v>
      </c>
      <c r="B11" s="5" t="n">
        <v>48000</v>
      </c>
    </row>
    <row r="12" spans="1:8">
      <c r="A12" s="4" t="s">
        <v>373</v>
      </c>
    </row>
    <row r="13" spans="1:8">
      <c r="A13" s="4" t="s">
        <v>369</v>
      </c>
      <c r="B13" s="5" t="n">
        <v>1774621</v>
      </c>
    </row>
    <row r="14" spans="1:8">
      <c r="A14" s="4" t="s">
        <v>328</v>
      </c>
      <c r="B14" s="5" t="n">
        <v>-98362</v>
      </c>
    </row>
    <row r="15" spans="1:8">
      <c r="A15" s="4" t="s">
        <v>374</v>
      </c>
      <c r="B15" s="7" t="n">
        <v>16762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375</v>
      </c>
      <c r="B1" s="2" t="s">
        <v>376</v>
      </c>
      <c r="C1" s="2" t="s">
        <v>2</v>
      </c>
      <c r="D1" s="2" t="s">
        <v>64</v>
      </c>
      <c r="E1" s="2" t="s">
        <v>25</v>
      </c>
    </row>
    <row r="2" spans="1:5">
      <c r="A2" s="4" t="s">
        <v>377</v>
      </c>
      <c r="B2" s="4" t="s">
        <v>378</v>
      </c>
    </row>
    <row r="3" spans="1:5">
      <c r="A3" s="4" t="s">
        <v>379</v>
      </c>
      <c r="B3" s="5" t="n">
        <v>585000</v>
      </c>
    </row>
    <row r="4" spans="1:5">
      <c r="A4" s="4" t="s">
        <v>380</v>
      </c>
      <c r="B4" s="7" t="n">
        <v>2</v>
      </c>
    </row>
    <row r="5" spans="1:5">
      <c r="A5" s="4" t="s">
        <v>381</v>
      </c>
      <c r="B5" s="4" t="s">
        <v>382</v>
      </c>
    </row>
    <row r="6" spans="1:5">
      <c r="A6" s="4" t="s">
        <v>383</v>
      </c>
      <c r="C6" s="7" t="n">
        <v>220000</v>
      </c>
    </row>
    <row r="7" spans="1:5">
      <c r="A7" s="4" t="s">
        <v>384</v>
      </c>
      <c r="C7" s="5" t="n">
        <v>205765428</v>
      </c>
      <c r="E7" s="5" t="n">
        <v>22728437</v>
      </c>
    </row>
    <row r="8" spans="1:5">
      <c r="A8" s="4" t="s">
        <v>385</v>
      </c>
      <c r="C8" s="5" t="n">
        <v>10000000</v>
      </c>
      <c r="E8" s="5" t="n">
        <v>10000000</v>
      </c>
    </row>
    <row r="9" spans="1:5">
      <c r="A9" s="4" t="s">
        <v>386</v>
      </c>
      <c r="C9" s="8" t="n">
        <v>0.001</v>
      </c>
      <c r="E9" s="8" t="n">
        <v>0.001</v>
      </c>
    </row>
    <row r="10" spans="1:5">
      <c r="A10" s="4" t="s">
        <v>387</v>
      </c>
      <c r="C10" s="4" t="s">
        <v>39</v>
      </c>
      <c r="E10" s="4" t="s">
        <v>39</v>
      </c>
    </row>
    <row r="11" spans="1:5">
      <c r="A11" s="4" t="s">
        <v>388</v>
      </c>
      <c r="C11" s="4" t="s">
        <v>39</v>
      </c>
      <c r="E11" s="4" t="s">
        <v>39</v>
      </c>
    </row>
    <row r="12" spans="1:5">
      <c r="A12" s="4" t="s">
        <v>389</v>
      </c>
      <c r="D12" s="5" t="n">
        <v>413724</v>
      </c>
    </row>
    <row r="13" spans="1:5">
      <c r="A13" s="4" t="s">
        <v>390</v>
      </c>
      <c r="C13" s="7" t="n">
        <v>37687</v>
      </c>
      <c r="D13" s="7" t="n">
        <v>461524</v>
      </c>
    </row>
    <row r="14" spans="1:5">
      <c r="A14" s="4" t="s">
        <v>391</v>
      </c>
    </row>
    <row r="15" spans="1:5">
      <c r="A15" s="4" t="s">
        <v>392</v>
      </c>
      <c r="C15" s="4" t="s">
        <v>39</v>
      </c>
    </row>
    <row r="16" spans="1:5">
      <c r="A16" s="4" t="s">
        <v>93</v>
      </c>
      <c r="C16" s="7" t="n">
        <v>37687</v>
      </c>
      <c r="D16" s="7" t="n">
        <v>461524</v>
      </c>
    </row>
    <row r="17" spans="1:5">
      <c r="A17" s="4" t="s">
        <v>390</v>
      </c>
      <c r="C17" s="7" t="n">
        <v>138656</v>
      </c>
    </row>
    <row r="18" spans="1:5">
      <c r="A18" s="4" t="s">
        <v>393</v>
      </c>
    </row>
    <row r="19" spans="1:5">
      <c r="A19" s="4" t="s">
        <v>392</v>
      </c>
      <c r="D19" s="5" t="n">
        <v>280000</v>
      </c>
    </row>
    <row r="20" spans="1:5">
      <c r="A20" s="4" t="s">
        <v>394</v>
      </c>
    </row>
    <row r="21" spans="1:5">
      <c r="A21" s="4" t="s">
        <v>395</v>
      </c>
      <c r="C21" s="5" t="n">
        <v>7500000</v>
      </c>
    </row>
    <row r="22" spans="1:5">
      <c r="A22" s="4" t="s">
        <v>396</v>
      </c>
      <c r="C22" s="5" t="n">
        <v>1620523</v>
      </c>
    </row>
    <row r="23" spans="1:5">
      <c r="A23" s="4" t="s">
        <v>370</v>
      </c>
    </row>
    <row r="24" spans="1:5">
      <c r="A24" s="4" t="s">
        <v>397</v>
      </c>
      <c r="C24" s="5" t="n">
        <v>1827761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398</v>
      </c>
      <c r="B1" s="2" t="s">
        <v>1</v>
      </c>
    </row>
    <row r="2" spans="1:2">
      <c r="B2" s="2" t="s">
        <v>252</v>
      </c>
    </row>
    <row r="3" spans="1:2">
      <c r="A3" s="4" t="s">
        <v>399</v>
      </c>
    </row>
    <row r="4" spans="1:2">
      <c r="A4" s="4" t="s">
        <v>400</v>
      </c>
      <c r="B4" s="4" t="s">
        <v>278</v>
      </c>
    </row>
    <row r="5" spans="1:2">
      <c r="A5" s="4" t="s">
        <v>401</v>
      </c>
    </row>
    <row r="6" spans="1:2">
      <c r="A6" s="4" t="s">
        <v>400</v>
      </c>
      <c r="B6" s="4" t="s">
        <v>278</v>
      </c>
    </row>
    <row r="7" spans="1:2">
      <c r="A7" s="4" t="s">
        <v>221</v>
      </c>
    </row>
    <row r="8" spans="1:2">
      <c r="A8" s="4" t="s">
        <v>402</v>
      </c>
      <c r="B8" s="7" t="n">
        <v>1000000</v>
      </c>
    </row>
    <row r="9" spans="1:2">
      <c r="A9" s="4" t="s">
        <v>400</v>
      </c>
      <c r="B9" s="4" t="s">
        <v>278</v>
      </c>
    </row>
    <row r="10" spans="1:2">
      <c r="A10" s="4" t="s">
        <v>403</v>
      </c>
    </row>
    <row r="11" spans="1:2">
      <c r="A11" s="4" t="s">
        <v>404</v>
      </c>
      <c r="B11" s="7" t="n">
        <v>139046</v>
      </c>
    </row>
    <row r="12" spans="1:2">
      <c r="A12" s="4" t="s">
        <v>405</v>
      </c>
      <c r="B12" s="5" t="n">
        <v>101126</v>
      </c>
    </row>
    <row r="13" spans="1:2">
      <c r="A13" s="4" t="s">
        <v>345</v>
      </c>
      <c r="B13" s="5" t="n">
        <v>76528</v>
      </c>
    </row>
    <row r="14" spans="1:2">
      <c r="A14" s="4" t="s">
        <v>406</v>
      </c>
    </row>
    <row r="15" spans="1:2">
      <c r="A15" s="4" t="s">
        <v>407</v>
      </c>
      <c r="B15" s="7" t="n">
        <v>598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08</v>
      </c>
      <c r="B1" s="2" t="s">
        <v>63</v>
      </c>
      <c r="D1" s="2" t="s">
        <v>1</v>
      </c>
    </row>
    <row r="2" spans="1:5">
      <c r="B2" s="2" t="s">
        <v>2</v>
      </c>
      <c r="C2" s="2" t="s">
        <v>64</v>
      </c>
      <c r="D2" s="2" t="s">
        <v>2</v>
      </c>
      <c r="E2" s="2" t="s">
        <v>64</v>
      </c>
    </row>
    <row r="3" spans="1:5">
      <c r="A3" s="4" t="s">
        <v>409</v>
      </c>
    </row>
    <row r="4" spans="1:5">
      <c r="A4" s="4" t="s">
        <v>410</v>
      </c>
      <c r="B4" s="4" t="s">
        <v>411</v>
      </c>
      <c r="C4" s="4" t="s">
        <v>412</v>
      </c>
      <c r="E4" s="4" t="s">
        <v>413</v>
      </c>
    </row>
    <row r="5" spans="1:5">
      <c r="A5" s="4" t="s">
        <v>414</v>
      </c>
    </row>
    <row r="6" spans="1:5">
      <c r="A6" s="4" t="s">
        <v>410</v>
      </c>
      <c r="D6" s="4" t="s">
        <v>415</v>
      </c>
    </row>
    <row r="7" spans="1:5">
      <c r="A7" s="4" t="s">
        <v>416</v>
      </c>
    </row>
    <row r="8" spans="1:5">
      <c r="A8" s="4" t="s">
        <v>410</v>
      </c>
      <c r="B8" s="4" t="s">
        <v>411</v>
      </c>
      <c r="C8" s="4" t="s">
        <v>417</v>
      </c>
      <c r="D8" s="4" t="s">
        <v>418</v>
      </c>
      <c r="E8" s="4" t="s">
        <v>419</v>
      </c>
    </row>
    <row r="9" spans="1:5">
      <c r="A9" s="4" t="s">
        <v>420</v>
      </c>
    </row>
    <row r="10" spans="1:5">
      <c r="A10" s="4" t="s">
        <v>410</v>
      </c>
      <c r="C10" s="4" t="s">
        <v>421</v>
      </c>
      <c r="D10" s="4" t="s">
        <v>422</v>
      </c>
      <c r="E10" s="4" t="s">
        <v>423</v>
      </c>
    </row>
    <row r="11" spans="1:5">
      <c r="A11" s="4" t="s">
        <v>424</v>
      </c>
    </row>
    <row r="12" spans="1:5">
      <c r="A12" s="4" t="s">
        <v>410</v>
      </c>
      <c r="E12" s="4" t="s">
        <v>4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v>
      </c>
      <c r="C4" s="5" t="n">
        <v>10000000</v>
      </c>
    </row>
    <row r="5" spans="1:3">
      <c r="A5" s="4" t="s">
        <v>56</v>
      </c>
      <c r="B5" s="4" t="s">
        <v>39</v>
      </c>
      <c r="C5" s="4" t="s">
        <v>39</v>
      </c>
    </row>
    <row r="6" spans="1:3">
      <c r="A6" s="4" t="s">
        <v>57</v>
      </c>
      <c r="B6" s="4" t="s">
        <v>39</v>
      </c>
      <c r="C6" s="4" t="s">
        <v>39</v>
      </c>
    </row>
    <row r="7" spans="1:3">
      <c r="A7" s="4" t="s">
        <v>58</v>
      </c>
      <c r="B7" s="8" t="n">
        <v>0.001</v>
      </c>
      <c r="C7" s="8" t="n">
        <v>0.001</v>
      </c>
    </row>
    <row r="8" spans="1:3">
      <c r="A8" s="4" t="s">
        <v>59</v>
      </c>
      <c r="B8" s="5" t="n">
        <v>500000000</v>
      </c>
      <c r="C8" s="5" t="n">
        <v>500000000</v>
      </c>
    </row>
    <row r="9" spans="1:3">
      <c r="A9" s="4" t="s">
        <v>60</v>
      </c>
      <c r="B9" s="5" t="n">
        <v>205765428</v>
      </c>
      <c r="C9" s="5" t="n">
        <v>22728437</v>
      </c>
    </row>
    <row r="10" spans="1:3">
      <c r="A10" s="4" t="s">
        <v>61</v>
      </c>
      <c r="B10" s="5" t="n">
        <v>205765428</v>
      </c>
      <c r="C10" s="5" t="n">
        <v>22728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3"/>
    <col customWidth="1" max="7" min="7" width="14"/>
  </cols>
  <sheetData>
    <row r="1" spans="1:7">
      <c r="A1" s="1" t="s">
        <v>426</v>
      </c>
      <c r="B1" s="2" t="s">
        <v>427</v>
      </c>
      <c r="C1" s="2" t="s">
        <v>428</v>
      </c>
      <c r="D1" s="2" t="s">
        <v>2</v>
      </c>
      <c r="E1" s="2" t="s">
        <v>64</v>
      </c>
      <c r="F1" s="2" t="s">
        <v>429</v>
      </c>
      <c r="G1" s="2" t="s">
        <v>25</v>
      </c>
    </row>
    <row r="2" spans="1:7">
      <c r="A2" s="4" t="s">
        <v>430</v>
      </c>
      <c r="D2" s="4" t="s">
        <v>39</v>
      </c>
      <c r="E2" s="7" t="n">
        <v>710000</v>
      </c>
    </row>
    <row r="3" spans="1:7">
      <c r="A3" s="4" t="s">
        <v>431</v>
      </c>
      <c r="D3" s="5" t="n">
        <v>500000000</v>
      </c>
      <c r="G3" s="5" t="n">
        <v>500000000</v>
      </c>
    </row>
    <row r="4" spans="1:7">
      <c r="A4" s="4" t="s">
        <v>432</v>
      </c>
    </row>
    <row r="5" spans="1:7">
      <c r="A5" s="4" t="s">
        <v>431</v>
      </c>
      <c r="C5" s="5" t="n">
        <v>500000000</v>
      </c>
    </row>
    <row r="6" spans="1:7">
      <c r="A6" s="4" t="s">
        <v>433</v>
      </c>
    </row>
    <row r="7" spans="1:7">
      <c r="A7" s="4" t="s">
        <v>431</v>
      </c>
      <c r="C7" s="5" t="n">
        <v>5000000000</v>
      </c>
    </row>
    <row r="8" spans="1:7">
      <c r="A8" s="4" t="s">
        <v>434</v>
      </c>
    </row>
    <row r="9" spans="1:7">
      <c r="A9" s="4" t="s">
        <v>430</v>
      </c>
      <c r="C9" s="7" t="n">
        <v>1127408</v>
      </c>
    </row>
    <row r="10" spans="1:7">
      <c r="A10" s="4" t="s">
        <v>435</v>
      </c>
      <c r="C10" s="4" t="s">
        <v>436</v>
      </c>
    </row>
    <row r="11" spans="1:7">
      <c r="A11" s="4" t="s">
        <v>437</v>
      </c>
      <c r="C11" s="4" t="s">
        <v>438</v>
      </c>
    </row>
    <row r="12" spans="1:7">
      <c r="A12" s="4" t="s">
        <v>439</v>
      </c>
    </row>
    <row r="13" spans="1:7">
      <c r="A13" s="4" t="s">
        <v>440</v>
      </c>
      <c r="C13" s="5" t="n">
        <v>1127410</v>
      </c>
    </row>
    <row r="14" spans="1:7">
      <c r="A14" s="4" t="s">
        <v>441</v>
      </c>
    </row>
    <row r="15" spans="1:7">
      <c r="A15" s="4" t="s">
        <v>442</v>
      </c>
      <c r="F15" s="7" t="n">
        <v>701016</v>
      </c>
    </row>
    <row r="16" spans="1:7">
      <c r="A16" s="4" t="s">
        <v>443</v>
      </c>
    </row>
    <row r="17" spans="1:7">
      <c r="A17" s="4" t="s">
        <v>444</v>
      </c>
      <c r="B17" s="5" t="n">
        <v>10000000</v>
      </c>
    </row>
    <row r="18" spans="1:7">
      <c r="A18" s="4" t="s">
        <v>430</v>
      </c>
      <c r="B18" s="7" t="n">
        <v>701016</v>
      </c>
    </row>
    <row r="19" spans="1:7">
      <c r="A19" s="4" t="s">
        <v>445</v>
      </c>
      <c r="C19" s="7"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74</v>
      </c>
      <c r="C4" s="7" t="n">
        <v>14656</v>
      </c>
      <c r="D4" s="7" t="n">
        <v>29443</v>
      </c>
      <c r="E4" s="7" t="n">
        <v>44828</v>
      </c>
    </row>
    <row r="5" spans="1:5">
      <c r="A5" s="4" t="s">
        <v>67</v>
      </c>
      <c r="B5" s="5" t="n">
        <v>6</v>
      </c>
      <c r="C5" s="5" t="n">
        <v>1856</v>
      </c>
      <c r="D5" s="5" t="n">
        <v>2717</v>
      </c>
      <c r="E5" s="5" t="n">
        <v>6801</v>
      </c>
    </row>
    <row r="6" spans="1:5">
      <c r="A6" s="4" t="s">
        <v>68</v>
      </c>
      <c r="B6" s="5" t="n">
        <v>168</v>
      </c>
      <c r="C6" s="5" t="n">
        <v>12800</v>
      </c>
      <c r="D6" s="5" t="n">
        <v>26726</v>
      </c>
      <c r="E6" s="5" t="n">
        <v>38027</v>
      </c>
    </row>
    <row r="7" spans="1:5">
      <c r="A7" s="3" t="s">
        <v>69</v>
      </c>
    </row>
    <row r="8" spans="1:5">
      <c r="A8" s="4" t="s">
        <v>70</v>
      </c>
      <c r="B8" s="5" t="n">
        <v>141891</v>
      </c>
      <c r="C8" s="5" t="n">
        <v>295597</v>
      </c>
      <c r="D8" s="5" t="n">
        <v>528283</v>
      </c>
      <c r="E8" s="5" t="n">
        <v>867781</v>
      </c>
    </row>
    <row r="9" spans="1:5">
      <c r="A9" s="4" t="s">
        <v>71</v>
      </c>
      <c r="B9" s="4" t="s">
        <v>39</v>
      </c>
      <c r="C9" s="5" t="n">
        <v>5205</v>
      </c>
      <c r="D9" s="5" t="n">
        <v>2203</v>
      </c>
      <c r="E9" s="5" t="n">
        <v>22029</v>
      </c>
    </row>
    <row r="10" spans="1:5">
      <c r="A10" s="4" t="s">
        <v>72</v>
      </c>
      <c r="B10" s="5" t="n">
        <v>256580</v>
      </c>
      <c r="C10" s="5" t="n">
        <v>483537</v>
      </c>
      <c r="D10" s="5" t="n">
        <v>980999</v>
      </c>
      <c r="E10" s="5" t="n">
        <v>3075570</v>
      </c>
    </row>
    <row r="11" spans="1:5">
      <c r="A11" s="4" t="s">
        <v>73</v>
      </c>
      <c r="B11" s="5" t="n">
        <v>398471</v>
      </c>
      <c r="C11" s="5" t="n">
        <v>784339</v>
      </c>
      <c r="D11" s="5" t="n">
        <v>1511485</v>
      </c>
      <c r="E11" s="5" t="n">
        <v>3965380</v>
      </c>
    </row>
    <row r="12" spans="1:5">
      <c r="A12" s="4" t="s">
        <v>74</v>
      </c>
      <c r="B12" s="5" t="n">
        <v>-398303</v>
      </c>
      <c r="C12" s="5" t="n">
        <v>-771539</v>
      </c>
      <c r="D12" s="5" t="n">
        <v>-1484759</v>
      </c>
      <c r="E12" s="5" t="n">
        <v>-3927353</v>
      </c>
    </row>
    <row r="13" spans="1:5">
      <c r="A13" s="3" t="s">
        <v>75</v>
      </c>
    </row>
    <row r="14" spans="1:5">
      <c r="A14" s="4" t="s">
        <v>76</v>
      </c>
      <c r="B14" s="5" t="n">
        <v>-165301</v>
      </c>
      <c r="C14" s="5" t="n">
        <v>-108271</v>
      </c>
      <c r="D14" s="5" t="n">
        <v>-550021</v>
      </c>
      <c r="E14" s="5" t="n">
        <v>-329135</v>
      </c>
    </row>
    <row r="15" spans="1:5">
      <c r="A15" s="4" t="s">
        <v>77</v>
      </c>
      <c r="B15" s="5" t="n">
        <v>-59902</v>
      </c>
      <c r="C15" s="5" t="n">
        <v>-174860</v>
      </c>
      <c r="D15" s="5" t="n">
        <v>-1153248</v>
      </c>
      <c r="E15" s="5" t="n">
        <v>-478106</v>
      </c>
    </row>
    <row r="16" spans="1:5">
      <c r="A16" s="4" t="s">
        <v>78</v>
      </c>
      <c r="B16" s="5" t="n">
        <v>19880</v>
      </c>
      <c r="C16" s="4" t="s">
        <v>39</v>
      </c>
      <c r="D16" s="5" t="n">
        <v>271996</v>
      </c>
      <c r="E16" s="5" t="n">
        <v>656061</v>
      </c>
    </row>
    <row r="17" spans="1:5">
      <c r="A17" s="4" t="s">
        <v>79</v>
      </c>
      <c r="B17" s="4" t="s">
        <v>39</v>
      </c>
      <c r="C17" s="4" t="s">
        <v>39</v>
      </c>
      <c r="D17" s="5" t="n">
        <v>30385</v>
      </c>
      <c r="E17" s="4" t="s">
        <v>39</v>
      </c>
    </row>
    <row r="18" spans="1:5">
      <c r="A18" s="4" t="s">
        <v>80</v>
      </c>
      <c r="B18" s="4" t="s">
        <v>39</v>
      </c>
      <c r="C18" s="4" t="s">
        <v>39</v>
      </c>
      <c r="D18" s="4" t="s">
        <v>39</v>
      </c>
      <c r="E18" s="5" t="n">
        <v>161667</v>
      </c>
    </row>
    <row r="19" spans="1:5">
      <c r="A19" s="4" t="s">
        <v>81</v>
      </c>
      <c r="B19" s="4" t="s">
        <v>39</v>
      </c>
      <c r="C19" s="5" t="n">
        <v>-3092</v>
      </c>
      <c r="D19" s="4" t="s">
        <v>39</v>
      </c>
      <c r="E19" s="5" t="n">
        <v>-3042</v>
      </c>
    </row>
    <row r="20" spans="1:5">
      <c r="A20" s="4" t="s">
        <v>82</v>
      </c>
      <c r="B20" s="5" t="n">
        <v>-205323</v>
      </c>
      <c r="C20" s="5" t="n">
        <v>-286223</v>
      </c>
      <c r="D20" s="5" t="n">
        <v>-1400888</v>
      </c>
      <c r="E20" s="5" t="n">
        <v>7445</v>
      </c>
    </row>
    <row r="21" spans="1:5">
      <c r="A21" s="4" t="s">
        <v>83</v>
      </c>
      <c r="B21" s="5" t="n">
        <v>-603626</v>
      </c>
      <c r="C21" s="5" t="n">
        <v>-1057762</v>
      </c>
      <c r="D21" s="5" t="n">
        <v>-2885647</v>
      </c>
      <c r="E21" s="5" t="n">
        <v>-3919908</v>
      </c>
    </row>
    <row r="22" spans="1:5">
      <c r="A22" s="4" t="s">
        <v>84</v>
      </c>
      <c r="B22" s="4" t="s">
        <v>39</v>
      </c>
      <c r="C22" s="4" t="s">
        <v>39</v>
      </c>
      <c r="D22" s="5" t="n">
        <v>800</v>
      </c>
      <c r="E22" s="5" t="n">
        <v>800</v>
      </c>
    </row>
    <row r="23" spans="1:5">
      <c r="A23" s="4" t="s">
        <v>85</v>
      </c>
      <c r="B23" s="7" t="n">
        <v>-603626</v>
      </c>
      <c r="C23" s="7" t="n">
        <v>-1057762</v>
      </c>
      <c r="D23" s="7" t="n">
        <v>-2886447</v>
      </c>
      <c r="E23" s="7" t="n">
        <v>-3920708</v>
      </c>
    </row>
    <row r="24" spans="1:5">
      <c r="A24" s="4" t="s">
        <v>86</v>
      </c>
      <c r="B24" s="9" t="n">
        <v>-0.01</v>
      </c>
      <c r="C24" s="9" t="n">
        <v>-0.05</v>
      </c>
      <c r="D24" s="9" t="n">
        <v>-0.05</v>
      </c>
      <c r="E24" s="9" t="n">
        <v>-0.17</v>
      </c>
    </row>
    <row r="25" spans="1:5">
      <c r="A25" s="4" t="s">
        <v>87</v>
      </c>
      <c r="B25" s="5" t="n">
        <v>114667100</v>
      </c>
      <c r="C25" s="5" t="n">
        <v>22653184</v>
      </c>
      <c r="D25" s="5" t="n">
        <v>53043407</v>
      </c>
      <c r="E25" s="5" t="n">
        <v>225387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2886447</v>
      </c>
      <c r="C4" s="7" t="n">
        <v>-3920708</v>
      </c>
    </row>
    <row r="5" spans="1:3">
      <c r="A5" s="3" t="s">
        <v>91</v>
      </c>
    </row>
    <row r="6" spans="1:3">
      <c r="A6" s="4" t="s">
        <v>92</v>
      </c>
      <c r="B6" s="5" t="n">
        <v>268326</v>
      </c>
      <c r="C6" s="5" t="n">
        <v>295765</v>
      </c>
    </row>
    <row r="7" spans="1:3">
      <c r="A7" s="4" t="s">
        <v>93</v>
      </c>
      <c r="B7" s="5" t="n">
        <v>37687</v>
      </c>
      <c r="C7" s="5" t="n">
        <v>461524</v>
      </c>
    </row>
    <row r="8" spans="1:3">
      <c r="A8" s="4" t="s">
        <v>78</v>
      </c>
      <c r="B8" s="5" t="n">
        <v>-271996</v>
      </c>
      <c r="C8" s="5" t="n">
        <v>-656061</v>
      </c>
    </row>
    <row r="9" spans="1:3">
      <c r="A9" s="4" t="s">
        <v>80</v>
      </c>
      <c r="B9" s="4" t="s">
        <v>39</v>
      </c>
      <c r="C9" s="5" t="n">
        <v>-161667</v>
      </c>
    </row>
    <row r="10" spans="1:3">
      <c r="A10" s="4" t="s">
        <v>94</v>
      </c>
      <c r="B10" s="5" t="n">
        <v>168438</v>
      </c>
      <c r="C10" s="4" t="s">
        <v>39</v>
      </c>
    </row>
    <row r="11" spans="1:3">
      <c r="A11" s="4" t="s">
        <v>95</v>
      </c>
      <c r="B11" s="5" t="n">
        <v>110500</v>
      </c>
      <c r="C11" s="5" t="n">
        <v>1059005</v>
      </c>
    </row>
    <row r="12" spans="1:3">
      <c r="A12" s="4" t="s">
        <v>96</v>
      </c>
      <c r="B12" s="5" t="n">
        <v>-30385</v>
      </c>
      <c r="C12" s="4" t="s">
        <v>39</v>
      </c>
    </row>
    <row r="13" spans="1:3">
      <c r="A13" s="4" t="s">
        <v>97</v>
      </c>
      <c r="B13" s="5" t="n">
        <v>1153248</v>
      </c>
      <c r="C13" s="5" t="n">
        <v>478106</v>
      </c>
    </row>
    <row r="14" spans="1:3">
      <c r="A14" s="3" t="s">
        <v>98</v>
      </c>
    </row>
    <row r="15" spans="1:3">
      <c r="A15" s="4" t="s">
        <v>28</v>
      </c>
      <c r="B15" s="5" t="n">
        <v>25823</v>
      </c>
      <c r="C15" s="5" t="n">
        <v>-47495</v>
      </c>
    </row>
    <row r="16" spans="1:3">
      <c r="A16" s="4" t="s">
        <v>35</v>
      </c>
      <c r="B16" s="5" t="n">
        <v>384745</v>
      </c>
      <c r="C16" s="5" t="n">
        <v>239801</v>
      </c>
    </row>
    <row r="17" spans="1:3">
      <c r="A17" s="4" t="s">
        <v>36</v>
      </c>
      <c r="B17" s="5" t="n">
        <v>675323</v>
      </c>
      <c r="C17" s="5" t="n">
        <v>995401</v>
      </c>
    </row>
    <row r="18" spans="1:3">
      <c r="A18" s="4" t="s">
        <v>99</v>
      </c>
      <c r="B18" s="5" t="n">
        <v>-364738</v>
      </c>
      <c r="C18" s="5" t="n">
        <v>-1256329</v>
      </c>
    </row>
    <row r="19" spans="1:3">
      <c r="A19" s="3" t="s">
        <v>100</v>
      </c>
    </row>
    <row r="20" spans="1:3">
      <c r="A20" s="4" t="s">
        <v>101</v>
      </c>
      <c r="B20" s="5" t="n">
        <v>-130</v>
      </c>
      <c r="C20" s="5" t="n">
        <v>-8433</v>
      </c>
    </row>
    <row r="21" spans="1:3">
      <c r="A21" s="4" t="s">
        <v>102</v>
      </c>
      <c r="B21" s="4" t="s">
        <v>39</v>
      </c>
      <c r="C21" s="5" t="n">
        <v>-14126</v>
      </c>
    </row>
    <row r="22" spans="1:3">
      <c r="A22" s="4" t="s">
        <v>103</v>
      </c>
      <c r="B22" s="5" t="n">
        <v>30385</v>
      </c>
      <c r="C22" s="4" t="s">
        <v>39</v>
      </c>
    </row>
    <row r="23" spans="1:3">
      <c r="A23" s="4" t="s">
        <v>104</v>
      </c>
      <c r="B23" s="5" t="n">
        <v>30255</v>
      </c>
      <c r="C23" s="5" t="n">
        <v>-22559</v>
      </c>
    </row>
    <row r="24" spans="1:3">
      <c r="A24" s="3" t="s">
        <v>105</v>
      </c>
    </row>
    <row r="25" spans="1:3">
      <c r="A25" s="4" t="s">
        <v>106</v>
      </c>
      <c r="B25" s="5" t="n">
        <v>116000</v>
      </c>
      <c r="C25" s="5" t="n">
        <v>625000</v>
      </c>
    </row>
    <row r="26" spans="1:3">
      <c r="A26" s="4" t="s">
        <v>107</v>
      </c>
      <c r="B26" s="5" t="n">
        <v>76000</v>
      </c>
      <c r="C26" s="5" t="n">
        <v>585000</v>
      </c>
    </row>
    <row r="27" spans="1:3">
      <c r="A27" s="4" t="s">
        <v>108</v>
      </c>
      <c r="B27" s="5" t="n">
        <v>-36321</v>
      </c>
      <c r="C27" s="5" t="n">
        <v>-307099</v>
      </c>
    </row>
    <row r="28" spans="1:3">
      <c r="A28" s="4" t="s">
        <v>109</v>
      </c>
      <c r="B28" s="4" t="s">
        <v>39</v>
      </c>
      <c r="C28" s="5" t="n">
        <v>-19400</v>
      </c>
    </row>
    <row r="29" spans="1:3">
      <c r="A29" s="4" t="s">
        <v>110</v>
      </c>
      <c r="B29" s="5" t="n">
        <v>155679</v>
      </c>
      <c r="C29" s="5" t="n">
        <v>883501</v>
      </c>
    </row>
    <row r="30" spans="1:3">
      <c r="A30" s="4" t="s">
        <v>111</v>
      </c>
      <c r="B30" s="5" t="n">
        <v>-178804</v>
      </c>
      <c r="C30" s="5" t="n">
        <v>-395387</v>
      </c>
    </row>
    <row r="31" spans="1:3">
      <c r="A31" s="4" t="s">
        <v>112</v>
      </c>
      <c r="B31" s="5" t="n">
        <v>180805</v>
      </c>
      <c r="C31" s="5" t="n">
        <v>398570</v>
      </c>
    </row>
    <row r="32" spans="1:3">
      <c r="A32" s="4" t="s">
        <v>113</v>
      </c>
      <c r="B32" s="5" t="n">
        <v>2001</v>
      </c>
      <c r="C32" s="5" t="n">
        <v>3183</v>
      </c>
    </row>
    <row r="33" spans="1:3">
      <c r="A33" s="3" t="s">
        <v>114</v>
      </c>
    </row>
    <row r="34" spans="1:3">
      <c r="A34" s="4" t="s">
        <v>115</v>
      </c>
      <c r="B34" s="5" t="n">
        <v>11910</v>
      </c>
      <c r="C34" s="5" t="n">
        <v>133318</v>
      </c>
    </row>
    <row r="35" spans="1:3">
      <c r="A35" s="4" t="s">
        <v>116</v>
      </c>
      <c r="B35" s="5" t="n">
        <v>800</v>
      </c>
      <c r="C35" s="5" t="n">
        <v>800</v>
      </c>
    </row>
    <row r="36" spans="1:3">
      <c r="A36" s="3" t="s">
        <v>117</v>
      </c>
    </row>
    <row r="37" spans="1:3">
      <c r="A37" s="4" t="s">
        <v>118</v>
      </c>
      <c r="B37" s="5" t="n">
        <v>111000</v>
      </c>
      <c r="C37" s="5" t="n">
        <v>1327000</v>
      </c>
    </row>
    <row r="38" spans="1:3">
      <c r="A38" s="4" t="s">
        <v>119</v>
      </c>
      <c r="B38" s="5" t="n">
        <v>627701</v>
      </c>
      <c r="C38" s="4" t="s">
        <v>39</v>
      </c>
    </row>
    <row r="39" spans="1:3">
      <c r="A39" s="4" t="s">
        <v>120</v>
      </c>
      <c r="B39" s="5" t="n">
        <v>547955</v>
      </c>
      <c r="C39" s="4" t="s">
        <v>39</v>
      </c>
    </row>
    <row r="40" spans="1:3">
      <c r="A40" s="4" t="s">
        <v>121</v>
      </c>
      <c r="B40" s="4" t="s">
        <v>39</v>
      </c>
      <c r="C40" s="5" t="n">
        <v>403000</v>
      </c>
    </row>
    <row r="41" spans="1:3">
      <c r="A41" s="4" t="s">
        <v>122</v>
      </c>
      <c r="B41" s="4" t="s">
        <v>39</v>
      </c>
      <c r="C41" s="5" t="n">
        <v>80000</v>
      </c>
    </row>
    <row r="42" spans="1:3">
      <c r="A42" s="4" t="s">
        <v>123</v>
      </c>
      <c r="B42" s="4" t="s">
        <v>39</v>
      </c>
      <c r="C42" s="5" t="n">
        <v>351000</v>
      </c>
    </row>
    <row r="43" spans="1:3">
      <c r="A43" s="4" t="s">
        <v>124</v>
      </c>
      <c r="B43" s="4" t="s">
        <v>39</v>
      </c>
      <c r="C43" s="5" t="n">
        <v>710000</v>
      </c>
    </row>
    <row r="44" spans="1:3">
      <c r="A44" s="4" t="s">
        <v>125</v>
      </c>
      <c r="B44" s="4" t="s">
        <v>39</v>
      </c>
      <c r="C44" s="7" t="n">
        <v>7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4</v>
      </c>
    </row>
    <row r="3" spans="1:3">
      <c r="A3" s="3" t="s">
        <v>127</v>
      </c>
    </row>
    <row r="4" spans="1:3">
      <c r="A4" s="4" t="s">
        <v>128</v>
      </c>
      <c r="B4" s="5" t="n">
        <v>261000</v>
      </c>
      <c r="C4" s="5" t="n">
        <v>408333</v>
      </c>
    </row>
    <row r="5" spans="1:3">
      <c r="A5" s="4" t="s">
        <v>129</v>
      </c>
      <c r="B5" s="5" t="n">
        <v>182776134</v>
      </c>
      <c r="C5" s="4" t="s">
        <v>39</v>
      </c>
    </row>
    <row r="6" spans="1:3">
      <c r="A6" s="4" t="s">
        <v>130</v>
      </c>
      <c r="B6" s="4" t="s">
        <v>39</v>
      </c>
      <c r="C6" s="5" t="n">
        <v>624488</v>
      </c>
    </row>
    <row r="7" spans="1:3">
      <c r="A7" s="4" t="s">
        <v>131</v>
      </c>
      <c r="B7" s="4" t="s">
        <v>39</v>
      </c>
      <c r="C7" s="5" t="n">
        <v>66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3:40:06Z</dcterms:created>
  <dcterms:modified xmlns:dcterms="http://purl.org/dc/terms/" xmlns:xsi="http://www.w3.org/2001/XMLSchema-instance" xsi:type="dcterms:W3CDTF">2017-06-07T13:40:06Z</dcterms:modified>
</cp:coreProperties>
</file>